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han" sheetId="6" state="visible" r:id="rId6"/>
    <sheet xmlns:r="http://schemas.openxmlformats.org/officeDocument/2006/relationships" name="Condensed Consolidated Stateme7" sheetId="7" state="visible" r:id="rId7"/>
    <sheet xmlns:r="http://schemas.openxmlformats.org/officeDocument/2006/relationships" name="Organization and Nature of Busi"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Related Party Transactions" sheetId="11" state="visible" r:id="rId11"/>
    <sheet xmlns:r="http://schemas.openxmlformats.org/officeDocument/2006/relationships" name="Investments"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Share Based Compensation" sheetId="16" state="visible" r:id="rId16"/>
    <sheet xmlns:r="http://schemas.openxmlformats.org/officeDocument/2006/relationships" name="Earnings Per Share" sheetId="17" state="visible" r:id="rId17"/>
    <sheet xmlns:r="http://schemas.openxmlformats.org/officeDocument/2006/relationships" name="Equity Method Investment" sheetId="18" state="visible" r:id="rId18"/>
    <sheet xmlns:r="http://schemas.openxmlformats.org/officeDocument/2006/relationships" name="Accumulated Other Comprehensive" sheetId="19" state="visible" r:id="rId19"/>
    <sheet xmlns:r="http://schemas.openxmlformats.org/officeDocument/2006/relationships" name="Subsequent Events"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Related Party Transactions (Tab" sheetId="23" state="visible" r:id="rId23"/>
    <sheet xmlns:r="http://schemas.openxmlformats.org/officeDocument/2006/relationships" name="Investments (Tables)" sheetId="24" state="visible" r:id="rId24"/>
    <sheet xmlns:r="http://schemas.openxmlformats.org/officeDocument/2006/relationships" name="Debt (Tables)" sheetId="25" state="visible" r:id="rId25"/>
    <sheet xmlns:r="http://schemas.openxmlformats.org/officeDocument/2006/relationships" name="Share Based Compensation (Table" sheetId="26" state="visible" r:id="rId26"/>
    <sheet xmlns:r="http://schemas.openxmlformats.org/officeDocument/2006/relationships" name="Earnings Per Share (Tables)" sheetId="27" state="visible" r:id="rId27"/>
    <sheet xmlns:r="http://schemas.openxmlformats.org/officeDocument/2006/relationships" name="Accumulated Other Comprehensi28" sheetId="28" state="visible" r:id="rId28"/>
    <sheet xmlns:r="http://schemas.openxmlformats.org/officeDocument/2006/relationships" name="Organization and Nature of Bu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Fair Value Measurements (Detail" sheetId="33" state="visible" r:id="rId33"/>
    <sheet xmlns:r="http://schemas.openxmlformats.org/officeDocument/2006/relationships" name="Related Party Transactions (Det" sheetId="34" state="visible" r:id="rId34"/>
    <sheet xmlns:r="http://schemas.openxmlformats.org/officeDocument/2006/relationships" name="Investments (Details)" sheetId="35" state="visible" r:id="rId35"/>
    <sheet xmlns:r="http://schemas.openxmlformats.org/officeDocument/2006/relationships" name="Investments - Trading Securitie" sheetId="36" state="visible" r:id="rId36"/>
    <sheet xmlns:r="http://schemas.openxmlformats.org/officeDocument/2006/relationships" name="Income Taxes (Details)" sheetId="37" state="visible" r:id="rId37"/>
    <sheet xmlns:r="http://schemas.openxmlformats.org/officeDocument/2006/relationships" name="Debt (Details)" sheetId="38" state="visible" r:id="rId38"/>
    <sheet xmlns:r="http://schemas.openxmlformats.org/officeDocument/2006/relationships" name="Debt - Component of Interest Ex" sheetId="39" state="visible" r:id="rId39"/>
    <sheet xmlns:r="http://schemas.openxmlformats.org/officeDocument/2006/relationships" name="Debt - Component of Long Term D" sheetId="40" state="visible" r:id="rId40"/>
    <sheet xmlns:r="http://schemas.openxmlformats.org/officeDocument/2006/relationships" name="Equity (Details)" sheetId="41" state="visible" r:id="rId41"/>
    <sheet xmlns:r="http://schemas.openxmlformats.org/officeDocument/2006/relationships" name="Share Based Compensation (Detai" sheetId="42" state="visible" r:id="rId42"/>
    <sheet xmlns:r="http://schemas.openxmlformats.org/officeDocument/2006/relationships" name="Share Based Compensation - Stoc" sheetId="43" state="visible" r:id="rId43"/>
    <sheet xmlns:r="http://schemas.openxmlformats.org/officeDocument/2006/relationships" name="Share Based Compensation - Rest" sheetId="44" state="visible" r:id="rId44"/>
    <sheet xmlns:r="http://schemas.openxmlformats.org/officeDocument/2006/relationships" name="Share Based Compensation - Fair" sheetId="45" state="visible" r:id="rId45"/>
    <sheet xmlns:r="http://schemas.openxmlformats.org/officeDocument/2006/relationships" name="Share Based Compensation - Divi" sheetId="46" state="visible" r:id="rId46"/>
    <sheet xmlns:r="http://schemas.openxmlformats.org/officeDocument/2006/relationships" name="Earnings Per Share (Details)" sheetId="47" state="visible" r:id="rId47"/>
    <sheet xmlns:r="http://schemas.openxmlformats.org/officeDocument/2006/relationships" name="Equity Method Investment (Detai" sheetId="48" state="visible" r:id="rId48"/>
    <sheet xmlns:r="http://schemas.openxmlformats.org/officeDocument/2006/relationships" name="Accumulated Other Comprehensi49"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533">
  <si>
    <t>Document and Entity Information - shares</t>
  </si>
  <si>
    <t>6 Months Ended</t>
  </si>
  <si>
    <t>Jun. 30, 2018</t>
  </si>
  <si>
    <t>Jul. 27, 2018</t>
  </si>
  <si>
    <t>Entity Registrant Name</t>
  </si>
  <si>
    <t>Victory Capital Holdings,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2</t>
  </si>
  <si>
    <t>Class A</t>
  </si>
  <si>
    <t>Entity Common Stock, Shares Outstanding</t>
  </si>
  <si>
    <t>Class B</t>
  </si>
  <si>
    <t>Condensed Consolidated Balance Sheets - USD ($) $ in Thousands</t>
  </si>
  <si>
    <t>Dec. 31, 2017</t>
  </si>
  <si>
    <t>ASSETS</t>
  </si>
  <si>
    <t>Cash and cash equivalents</t>
  </si>
  <si>
    <t>Receivables</t>
  </si>
  <si>
    <t>Prepaid expenses</t>
  </si>
  <si>
    <t>Investments</t>
  </si>
  <si>
    <t>Property and equipment, net</t>
  </si>
  <si>
    <t>Goodwill</t>
  </si>
  <si>
    <t>Other intangible assets, net</t>
  </si>
  <si>
    <t>Other assets</t>
  </si>
  <si>
    <t>Total assets</t>
  </si>
  <si>
    <t>LIABILITIES AND STOCKHOLDERS’ EQUITY</t>
  </si>
  <si>
    <t>Accounts payable and accrued expenses</t>
  </si>
  <si>
    <t>Accrued compensation and benefits</t>
  </si>
  <si>
    <t>Consideration payable for acquisition of business</t>
  </si>
  <si>
    <t>Deferred tax liability, net</t>
  </si>
  <si>
    <t>Other liabilities</t>
  </si>
  <si>
    <t>Long-term debt</t>
  </si>
  <si>
    <t>Total liabilities</t>
  </si>
  <si>
    <t>Stockholders' equity:</t>
  </si>
  <si>
    <t>Common stock</t>
  </si>
  <si>
    <t>Additional paid-in capital</t>
  </si>
  <si>
    <t>Accumulated other comprehensive income</t>
  </si>
  <si>
    <t>Retained deficit</t>
  </si>
  <si>
    <t>Total stockholders’ equity</t>
  </si>
  <si>
    <t>Total liabilities and stockholders’ equity</t>
  </si>
  <si>
    <t>Treasury stock, at cost</t>
  </si>
  <si>
    <t>Condensed Consolidated Balance Sheets (Parenthetical) - $ / shares</t>
  </si>
  <si>
    <t>Common stock, par value</t>
  </si>
  <si>
    <t>Common stock, shares authorized</t>
  </si>
  <si>
    <t>Common stock, shares issued</t>
  </si>
  <si>
    <t>Common stock, shares outstanding</t>
  </si>
  <si>
    <t>Treasury stock, shares</t>
  </si>
  <si>
    <t>Condensed Consolidated Statements of Operations - USD ($) $ in Thousands</t>
  </si>
  <si>
    <t>3 Months Ended</t>
  </si>
  <si>
    <t>Jun. 30, 2017</t>
  </si>
  <si>
    <t>Revenue</t>
  </si>
  <si>
    <t>Investment management fees</t>
  </si>
  <si>
    <t>Fund administration and distribution fees</t>
  </si>
  <si>
    <t>Total revenue</t>
  </si>
  <si>
    <t>Expenses</t>
  </si>
  <si>
    <t>Personnel compensation and benefits</t>
  </si>
  <si>
    <t>Distribution and other asset-based expenses</t>
  </si>
  <si>
    <t>General and administrative</t>
  </si>
  <si>
    <t>Depreciation and amortization</t>
  </si>
  <si>
    <t>Change in value of consideration payable for acquisition of business</t>
  </si>
  <si>
    <t>Acquisition-related costs</t>
  </si>
  <si>
    <t>Restructuring and integration costs</t>
  </si>
  <si>
    <t>Total operating expenses</t>
  </si>
  <si>
    <t>Income from operations</t>
  </si>
  <si>
    <t>Other income (expense)</t>
  </si>
  <si>
    <t>Interest income and other income/(expense)</t>
  </si>
  <si>
    <t>Interest expense and other financing costs</t>
  </si>
  <si>
    <t>Loss on debt extinguishment</t>
  </si>
  <si>
    <t>Total other income (expense), net</t>
  </si>
  <si>
    <t>Income before income taxes</t>
  </si>
  <si>
    <t>Income tax expense</t>
  </si>
  <si>
    <t>Net income</t>
  </si>
  <si>
    <t>Earnings per share—basic</t>
  </si>
  <si>
    <t>Earnings per share—diluted</t>
  </si>
  <si>
    <t>Weighted average shares outstanding—basic</t>
  </si>
  <si>
    <t>Weighted average shares outstanding—diluted</t>
  </si>
  <si>
    <t>Dividends declared per share</t>
  </si>
  <si>
    <t>Condensed Consolidated Statements of Comprehensive Income (Loss) - USD ($) $ in Thousands</t>
  </si>
  <si>
    <t>Condensed Consolidated Statements of Comprehensive Income (Loss)</t>
  </si>
  <si>
    <t>Other comprehensive income, net of tax</t>
  </si>
  <si>
    <t>Net unrealized income on available-for-sale securities</t>
  </si>
  <si>
    <t>Net unrealized income on cash flow hedges</t>
  </si>
  <si>
    <t>Net unrealized gain (loss) on foreign currency translation</t>
  </si>
  <si>
    <t>Total other comprehensive income (loss), net of tax</t>
  </si>
  <si>
    <t>Comprehensive income</t>
  </si>
  <si>
    <t>Consolidated Statements of Changes in Stockholders’ Equity - USD ($) $ in Thousands</t>
  </si>
  <si>
    <t>Common StockClass A</t>
  </si>
  <si>
    <t>Common StockClass B</t>
  </si>
  <si>
    <t>Common StockPre-IPO</t>
  </si>
  <si>
    <t>Treasury StockClass A</t>
  </si>
  <si>
    <t>Treasury StockClass B</t>
  </si>
  <si>
    <t>Treasury StockPre-IPO</t>
  </si>
  <si>
    <t>Additional Paid-In Capital</t>
  </si>
  <si>
    <t>Accumulated Other Comprehensive Income (Loss)</t>
  </si>
  <si>
    <t>Retained Deficit</t>
  </si>
  <si>
    <t>Total</t>
  </si>
  <si>
    <t>Balance at beginning of period at Dec. 31, 2016</t>
  </si>
  <si>
    <t>Balance at beginning of period (in shares) at Dec. 31, 2016</t>
  </si>
  <si>
    <t>Increase (Decrease) in Stockholders' Equity</t>
  </si>
  <si>
    <t>Issuance of common stock, net of underwriter discount</t>
  </si>
  <si>
    <t>Issuance of common stock (in shares)</t>
  </si>
  <si>
    <t>Repurchase of shares</t>
  </si>
  <si>
    <t>Vesting of restricted share grants (in shares)</t>
  </si>
  <si>
    <t>Equity awards modified to liabilities</t>
  </si>
  <si>
    <t>Equity awards modified to liabilities (in shares)</t>
  </si>
  <si>
    <t>Other comprehensive income (loss)</t>
  </si>
  <si>
    <t>Stock-based compensation</t>
  </si>
  <si>
    <t>Dividend</t>
  </si>
  <si>
    <t>Other</t>
  </si>
  <si>
    <t>Balance at end of period at Jun. 30, 2017</t>
  </si>
  <si>
    <t>Balance at end of period (in shares) at Jun. 30, 2017</t>
  </si>
  <si>
    <t>Balance at beginning of period at Dec. 31, 2017</t>
  </si>
  <si>
    <t>Balance at beginning of period (in shares) at Dec. 31, 2017</t>
  </si>
  <si>
    <t>Class A common stock offering costs</t>
  </si>
  <si>
    <t>Redesignation of common stock</t>
  </si>
  <si>
    <t>Redesignation of common stock, (in shares)</t>
  </si>
  <si>
    <t>Share conversion - Class B to A</t>
  </si>
  <si>
    <t>Share conversion - Class B to A (in shares)</t>
  </si>
  <si>
    <t>Exercise of options</t>
  </si>
  <si>
    <t>Exercise of options (in shares)</t>
  </si>
  <si>
    <t>Fractional shares retired</t>
  </si>
  <si>
    <t>Fractional shares retired (in shares)</t>
  </si>
  <si>
    <t>Balance at end of period at Jun. 30, 2018</t>
  </si>
  <si>
    <t>Balance at end of period (in shares) at Jun. 30, 2018</t>
  </si>
  <si>
    <t>Cumulative effect adjustment for adoption of ASU 2016-09</t>
  </si>
  <si>
    <t>Condensed Consolidated Statements of Cash Flows - USD ($) $ in Thousands</t>
  </si>
  <si>
    <t>Cash flows from operating activities</t>
  </si>
  <si>
    <t>Adjustments to reconcile net income to net cash provided by operating activities:</t>
  </si>
  <si>
    <t>Provision for deferred income taxes</t>
  </si>
  <si>
    <t>Deferred financing costs and derivative and accretion expense</t>
  </si>
  <si>
    <t>Stock-based and deferred compensation</t>
  </si>
  <si>
    <t>Change in fair value of contingent consideration obligations</t>
  </si>
  <si>
    <t>Loss on other receivable</t>
  </si>
  <si>
    <t>Unrealized depreciation (appreciation) on investments</t>
  </si>
  <si>
    <t>Loss on equity method investment</t>
  </si>
  <si>
    <t>Changes in operating assets and liabilities:</t>
  </si>
  <si>
    <t>Net cash provided by operating activities</t>
  </si>
  <si>
    <t>Cash flows from investing activities</t>
  </si>
  <si>
    <t>Purchases of property and equipment</t>
  </si>
  <si>
    <t>Disposal of property and equipment due to restructuring</t>
  </si>
  <si>
    <t>Purchases of investments</t>
  </si>
  <si>
    <t>Sales of investments</t>
  </si>
  <si>
    <t>Equity method investment</t>
  </si>
  <si>
    <t>Net cash used in investing activities</t>
  </si>
  <si>
    <t>Cash flows from financing activities</t>
  </si>
  <si>
    <t>Payment of Class A common stock deferred offering costs</t>
  </si>
  <si>
    <t>Repurchase of common stock</t>
  </si>
  <si>
    <t>Payment of equity awards modified to liabilities</t>
  </si>
  <si>
    <t>Proceeds from long-term senior debt</t>
  </si>
  <si>
    <t>Repayment of draw on line of credit</t>
  </si>
  <si>
    <t>Payment of debt financing fees</t>
  </si>
  <si>
    <t>Repayment of long-term senior debt</t>
  </si>
  <si>
    <t>Repayment of promissory note</t>
  </si>
  <si>
    <t>Payment of dividends</t>
  </si>
  <si>
    <t>Payment of consideration for acquisition</t>
  </si>
  <si>
    <t>Net cash used in financing activities</t>
  </si>
  <si>
    <t>Effect of changes of foreign exchange rate on cash and cash equivalents</t>
  </si>
  <si>
    <t>Net increase (decrease) in cash and cash equivalents</t>
  </si>
  <si>
    <t>Cash and cash equivalents, beginning of period</t>
  </si>
  <si>
    <t>Cash and cash equivalents, end of period</t>
  </si>
  <si>
    <t>Supplemental cash flow information</t>
  </si>
  <si>
    <t>Cash paid for interest</t>
  </si>
  <si>
    <t>Cash paid for income taxes</t>
  </si>
  <si>
    <t>Supplemental disclosure of non-cash item</t>
  </si>
  <si>
    <t>Class A common stock offering costs reclassed from prepaid expenses to additional paid in capital</t>
  </si>
  <si>
    <t>Settlement of compensation liability with issuance of restricted share awards</t>
  </si>
  <si>
    <t>Issuance of common stock</t>
  </si>
  <si>
    <t>Organization and Nature of Business</t>
  </si>
  <si>
    <t>1. Organization and Nature of Business
Victory Capital Holdings, Inc., a Delaware corporation (along with its wholly-owned subsidiaries, collectively referred to as “the Company”) was formed on February 13, 2013 for the purpose of acquiring Victory Capital Management Inc. (“VCM”) and Victory Capital Advisers, Inc. (“VCA”), which occurred on August 1, 2013.
VCM is a registered investment adviser managing assets through open-end mutual funds, separately managed accounts, unified management accounts, ETFs, collective trust funds, wrap separate account programs and UCITs. VCM also provides mutual fund administrative services for the Victory Portfolios, Victory Variable Insurance Funds, Victory Institutional Funds and the mutual fund series of the Victory Portfolios II (collectively, “the Victory Funds”), a family of open-end mutual funds, and the VictoryShares (the Company’s ETF brand). VCM additionally employs all of the Company’s U.S. investment professionals across its Franchises and Solutions Platform, which are not separate legal entities. VCA is registered with the SEC as an introducing broker-dealer and serves as distributor and underwriter for the Victory Funds.
Changes in Capital Structure
On February 12, 2018, the Company completed the initial public offering (“IPO”) of its Class A common stock, which trades on NASDAQ under the symbol “VCTR”. The Company issued 11,700,000 shares of Class A common stock at a price of $13.00 per share at the closing of the IPO. On March 13, 2018, the Company issued an additional 1,110,860 shares of Class A common stock pursuant to the underwriters’ exercise of their option. The net proceeds totaled $156.5 million: $143.0 million received at the closing of the IPO and $13.5 million received at the subsequent closing of the underwriters’ exercise of their option, after deducting in each case underwriting discounts.
In connection with the IPO, the following transactions were completed:
·
The Company’s certificate of incorporation was amended and restated to, among other things, provide for Class A common stock and Class B common stock, specify voting rights for the Class A common stock and Class B common stock, establish a classified board of directors and adopt the 2018 Stock Incentive Plan and 2018 Employee Stock Purchase Plan.
·
All shares of common stock outstanding prior to the IPO were immediately converted into Class B common stock at a one-to-one ratio.
·
A substantial majority of the Company’s employee stockholders entered into an Employee Shareholders’ Agreement, pursuant to which they granted an irrevocable voting proxy with respect to the shares of the Company’s common stock they acquired from the Company, and any shares they may acquire from the Company in the future, to the Employee Shareholders Committee. The current members of the Employee Shareholders Committee are the Chief Executive Officer, the Chief Operating Officer and the President, Investment Franchises.
On February 12, 2018, concurrently with the closing of the IPO, the Company entered into a credit agreement (the “Credit Agreement”) under which the Company received seven-year term loans in an original aggregate principal amount of $360.0 million and established a five-year revolving credit facility (which was unfunded as of closing) with original aggregate commitments of $50.0 million.
Net proceeds received from the IPO and the Credit Agreement together with cash on hand were used to repay all indebtedness outstanding under the credit agreement dated as of October 31, 2014 (as amended) (the “2014 Credit Agreement”) on February 12, 2018.
On May 3, 2018, the Credit Agreement was amended to increase aggregate commitments for the revolving credit facility from $50.0 million to $100.0 million. See Note 7 for more information on the Company’s current debt structure.</t>
  </si>
  <si>
    <t>Significant Accounting Policies</t>
  </si>
  <si>
    <t>Basis of Presentation and Significant Accounting Policies</t>
  </si>
  <si>
    <t>2. Basis of Presentation and Significant Accounting Policies
The Company prepares its interim unaudited condensed consolidated financial statements on the accrual basis of accounting in accordance with accounting principles generally accepted in the United States of America (“GAAP”) for interim financial information. Accordingly, they do not include all of the information and notes required by GAAP for complete financial statements. In the opinion of management, these financial statements contain all adjustments, consisting only of normal recurring adjustments, necessary for a fair statement of the Company’s financial condition and results of operations. Operating results for the three months and six months ended June 30, 2018 are not necessarily indicative of the results that may be expected for the year ending December 31, 2018.
These unaudited condensed consolidated financial statements should be read in conjunction with the audited consolidated financial statements and notes thereto included in the Company’s Annual Report on Form 10-K for the year ended December 31, 2017 filed with the Securities and Exchange Commission. A complete listing of the Company’s significant accounting policies is included in the 2017 Annual Report on Form 10-K.
All dollar amounts, except per share data in the text and tables herein, are stated in thousands unless otherwise indicated.
Retroactive Adjustments for Common Stock Split
The Company’s Board of Directors and stockholders approved a 175.194 for 1 stock split of the Company’s common stock on February 1, 2018. All common share and common per share amounts in the unaudited condensed consolidated financial statements and notes thereto have been retroactively adjusted for all periods presented to give effect to this stock split. See Notes 8, 9 and 10.
Principles of Consolidation
The unaudited condensed consolidated financial statements include the accounts of the Company and its wholly‑owned subsidiaries. All intercompany transactions and balances have been eliminated.
The Company evaluates entities in which it invests and investment funds that it sponsors to determine whether the Company has a controlling financial interest in these entities and is required to consolidate them. A controlling financial interest generally exists if 1) the Company holds greater than 50% voting interest in entities controlled through voting interests or if 2) the Company has the ability to direct significant activities of a fund not controlled through voting interests (a variable interest entity or VIE) and the obligation to absorb losses of and/or the right to receive benefits from the VIE that could potentially be significant to the VIE.
The Company’s involvement with non‑consolidated sponsored investment funds that are considered VIEs include providing investment advisory services, fund administration, distribution and compliance services and/or holding a minority interest. At June 30, 2018 and December 31, 2017, the Company’s investments in and maximum risk of loss related to unconsolidated sponsored VIE investment funds totaled $13.0 million and $10.9 million respectively which are included in investments on the unaudited condensed consolidated balance sheets. The Company has not provided financial support to these entities outside the ordinary course of business, which includes assuming operating expenses of funds for competitive or contractual reasons through fee waivers and fund expense reimbursements. The Company does not consolidate the sponsored investment funds in which it had an equity investment as it holds a minority interest, does not direct significant activities of these funds and does not have the right to receive benefits nor the obligation to absorb losses that could potentially be significant to these funds.
During the period ended June 30, 2018, the Company’s involvement with other non‑consolidated VIEs included an equity method investment and put and call option arrangements with Cerebellum Capital, LLC (“Cerebellum Capital”). The Company’s maximum risk of loss associated with Cerebellum Capital totaled $7.0 million and $6.0 million at June 30, 2018 and December 31, 2017, respectively, which includes the $7.0 million investment at June 30, 2018 and as of December 31, 2017, $5.0 million investment and $1.0 million exposure under the put option for the purchase of additional equity. See Note 11.
The Company applies the equity method of accounting to investments where it does not hold a controlling equity interest but has the ability to exercise significant influence over operating and financial matters. In the event that management identifies an other than temporary decline in the estimated fair value of an equity method investment to an amount below its carrying value, the investment is written down to its estimated fair value.
Use of Estimates and Assumptions
The preparation of the unaudited condensed consolidated financial statements in conformity with GAAP requires management to make estimates and assumptions that affect the reported amounts and disclosures in the financial statements. Actual results may ultimately differ from those estimates and the differences may be material.
Restructuring and Integration Costs
In connection with business combinations, asset purchases and changes in business strategy, the Company incurs costs integrating investment platforms, products and personnel into existing systems, processes and service provider arrangements and restructuring the business to capture operating expense synergies. These costs include severance‑related expenses related to one‑time benefit arrangements and contract termination costs.
Contract termination liabilities are recorded for contract termination costs when the Company terminates a contract or stops using the product or service covered by the contract. Contract termination liabilities are recognized and measured at fair value. Contract termination costs are recorded in restructuring and integration costs on the unaudited condensed consolidated statements of operations. A rollforward of restructuring and integration liabilities for the three months and six months ended June 30, 2018 and 2017 appears below.
Three Months Ended June 30,
Six Months Ended June 30,
(in millions)
2018
2017
2018
2017
Liability balance, beginning of period
$
0.2
$
6.1
$
0.1
$
7.4
Severance expense
RS Investments
—
—
—
0.3
Other
0.4
0.4
0.7
0.4
Munder
—
—
—
—
Contract termination expense
RS Investments
—
2.8
—
3.5
Integration costs
—
0.1
—
0.3
Restructuring and integration costs
0.4
3.3
0.7
4.5
Settlement of liabilities
(0.1)
(6.7)
(0.3)
(9.2)
Liability balance, end of period
$
0.5
$
2.7
$
0.5
$
2.7
Accrued expenses
$
0.5
$
2.4
$
0.5
$
2.4
Other liabilities
—
0.3
—
0.3
Liability balance, end of period
$
0.5
$
2.7
$
0.5
$
2.7
Earnings per share
The calculation of basic earnings per share is based on the weighted average number of shares of the Company’s common stock, Class A common stock and Class B common stock outstanding during the period. Diluted earnings per share is similar to basic earnings per share, but adjusts for the dilutive effect of the potential issuance of incremental shares of all classes of the Company’s common stock. The Company had vested and unvested stock options and unvested restricted stock grants outstanding during the periods presented and applies the treasury stock method to these securities in its calculation of diluted earnings per share. The treasury stock method assumes that the proceeds of exercise are used to purchase common stock at the average market price for the period. The Company does not have any participating securities that would require the use of the two‑class method of computing earnings per share.
Debt Modification
Gains and losses on debt modifications that are considered extinguishments are recognized in current earnings. Debt modifications that are not considered extinguishments are accounted for prospectively through yield adjustments, based on the revised terms. Legal fees and other costs incurred with third parties that are directly related to debt modifications are expensed as incurred and included in general and administrative expense on the unaudited condensed consolidated statements of operations. The analysis as to whether a modification of debt is an extinguishment or modification is performed on a creditor‑by‑creditor basis.
Receivables
Included in receivables on the unaudited condensed consolidated balance sheets are amounts due from a third party under an agreement acquired by the Company in the RS acquisition for RS Investments’ transfer of certain separate accounts to that third party. Pursuant to this agreement, the Company is entitled to receive earn-out payments from the third party in the form of revenue share on the transferred separate accounts through December 31, 2018.
The Company assesses the collectability of this receivable on a quarterly basis. During the three months ended June 30, 2018, the Company recognized a loss of $0.1 million for the difference between cash collected and the related receivable balance. During the three months ended June 30, 2017, the Company recorded a $2.0 million loss to write down this receivable to the remaining cash flows expected to be received under the earn-out arrangement. The $0.1 million and $2.0 million loss recorded in the three months ended June 30, 2018 and 2017, respectively, are included in interest income and other income/(expense) on the unaudited condensed consolidated statements of operations and in loss on other receivable in the unaudited condensed consolidated statements of cash flows. As of June 30, 2018 and December 31, 2017, amounts due under this receivable totaled $4.7 million and $8.4 million, respectively.
Adoption of New Accounting Standards
ASU 2016-09 was issued by the FASB in March 2016 to reduce the cost and complexity of reporting on employee share based payments and to address the tax reporting, forfeitures, and expected term related to equity awards. ASU 2016-09 eliminates the requirement that excess tax benefits be realized through a reduction in income taxes payable before the benefits can be recognized.
The Company adopted ASU 2016-09 on January 1, 2018 using a modified retrospective transition method. A one-time credit to retained earnings of $1.3 million was recorded as the cumulative-effect adjustment for excess tax benefits not previously recognized and to adjust compensation cost on equity awards outstanding at January 1, 2018 as if the Company had previously accounted for forfeitures as they occurred.
With the adoption of ASU 2016-09, the Company now recognizes the income tax effects of stock-based compensation in income tax expense, which may cause significant fluctuations in the reported amount of income tax expense in the unaudited condensed consolidated statements of operations and the effective tax rate as restricted shares vest and stock options are exercised. In addition, upon adoption of ASU 2016-09, the Company made the election to account for forfeitures of equity awards as they occur. The Company elected to adopt the amendment related to the cash flow presentation of excess tax benefits prospectively and prior periods have not been adjusted.
ASU 2017-09 was issued by the FASB in May 2017 to clarify when changes in the terms or conditions of a share-based payment award qualify for accounting treatment as a modification. The Company adopted ASU 2017-09 on January 1, 2018 and will apply the new guidance prospectively to awards modified after January 1, 2018. The adoption had no significant impact on the Company’s unaudited condensed consolidated financial statements for the six months ended June 30, 2018.
Recent Accounting Pronouncements
In May 2014, the FASB issued ASU 2014‑09, Revenue from Contracts with Customers, to clarify the principles of recognizing revenue from contracts with customers and to improve financial reporting by creating common revenue recognition guidance for GAAP and International Financial Reporting Standards. This ASU will supersede existing revenue recognition guidance and require the following steps when recognizing revenue under ASU 2014‑09: 1) identify the contract with the customer 2) identify performance obligations in the contract 3) determine the transaction price 4) allocate the transaction price to the performance obligations in the contract and 5) recognize revenue when or as the entity satisfies the performance obligation. This ASU also requires additional disclosures related to the nature, amount, timing and uncertainty of revenue and cash flows arising from customer contracts. An entity may apply the new guidance by using one of two methods 1) retrospective application to each prior reporting period presented or 2) a modified retrospective approach, requiring the standard be applied only to the most current period presented, with the cumulative effect of initially applying the standard recognized at the date of initial application. ASU 2014‑09 is effective for annual reporting periods beginning after December 15, 2017, including interim periods within that reporting period, for non‑emerging growth companies, and for annual reporting periods beginning after December 15, 2018, including interim periods within that reporting period, for the Company.
The Company’s introducing broker-dealer VCA adopted ASU 2014-09 effective January 1, 2018. VCA receives compensation for sales and sales-related services promised under distribution contracts with the Victory Funds. There are no direct costs incurred to obtain these contracts. Direct costs incurred to fulfill services under the distribution contracts include sales commissions paid to third party dealers for the sale of Class C Shares. There was no change to how VCA records revenue from contracts with customers and accounts for costs incurred to fulfill services under distribution contracts from adoption of ASU 2014-09.
VCA’s distribution fee revenue totaled $9.6 million and $11.0 million for the three months ended June 30, 2018 and 2017, respectively, and $19.7 million and $22.2 million for the six months ended June 30, 2018 and 2017, respectively, and is recorded in fund administration and distribution fees on the unaudited condensed consolidated statements of operations.
The Company is currently evaluating the rest of its revenue contracts, the presentation of certain revenue-related costs on a net versus gross basis, the transition method that will be used to adopt ASU 2014-09 and the related disclosures of revenue.
In early 2016, the FASB issued ASU 2016‑01. This update requires equity securities to be measured at fair value and changes in the fair value of equity securities to be recognized in net income. The update is effective for fiscal years beginning after December 15, 2017 for non‑emerging growth companies and for fiscal years beginning after December 31, 2018 for the Company. Management does not expect the adoption of the standard to have a significant impact on the Company’s consolidated financial statements.
In February 2016, the FASB issued ASU 2016‑02 on leases. The new guidance requires lessees to record most leases on their balance sheets. Expense will be recognized in the income statement in a manner that is similar to today’s accounting. The update is effective for fiscal years beginning after December 15, 2018 for non‑emerging growth companies and for fiscal years beginning after December 15, 2019 for the Company. The Company is in the process of analyzing how the new rules will impact financial reporting.
In August 2016, the FASB issued ASU 2016‑15. The update provides guidance on certain cash flow statement classifications that were previously unclear or lacked specific guidance. The classifications addressed in the update include debt extinguishment costs, contingent consideration payments made after a business combination, and distributions received from equity method investees. The update is effective for fiscal years beginning after December 15, 2017 for non‑emerging growth companies and for fiscal years beginning after December 15, 2018 for the Company. The Company is in the process of analyzing how the new rules will impact financial reporting.
In January 2017, the FASB issued ASU 2017-04 simplifying the test for goodwill impairment. The standard eliminates Step 2 from the goodwill impairment test. Under the amended guidance, an entity will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The new guidance is effective for the Company’s fiscal year that begins after December 15, 2020 and requires a prospective approach to adoption. Early adoption is permitted for interim or annual goodwill impairment tests. Upon adoption, the new guidance will impact the Company’s consolidated financial statements and related disclosures only in the event there is goodwill impairment.
In February 2018, the FASB issued ASU 2018-02 permitting companies to reclassify tax effects stranded in accumulated other comprehensive income as a result of tax reform to retained earnings. The guidance is effective for the Company’s fiscal year beginning January 1, 2019. Early adoption is permitted. Management does not expect the adoption to have a significant impact on the Company’s consolidated financial statements.
In March 2018, the FASB issued ASU 2018-05 incorporating guidance from SEC Staff Accounting Bulletin (SAB) 118 into Accounting Standards Codification 740 on income taxes. SAB 118 addresses situations where companies are not able to complete their accounting for the income tax effects of the Tax Cuts and Jobs Act (the “Tax Act”) in the period of enactment. See Note 6 for more information on the Company’s accounting for the income tax effects of the Tax Act.</t>
  </si>
  <si>
    <t>Fair Value Measurements</t>
  </si>
  <si>
    <t>3 . Fair Value Measurements
The Company determines the fair value of certain financial and nonfinancial assets and liabilities. Fair value is determined based on the price that would be received for an asset or paid to transfer a liability in an orderly transaction between market participants at the measurement date. Fair value determinations utilize a valuation hierarchy based upon the transparency of inputs used in the valuation of an asset or liability. Classification within the fair value hierarchy contains three levels:
·
Level 1—Valuation inputs are unadjusted quoted market prices for identical assets or liabilities in active markets.
·
Level 2—Valuation inputs are quoted prices for identical assets or liabilities in markets that are not active, quoted market prices for similar assets and liabilities in active markets and other observable inputs directly or indirectly related to the asset or liability being measured.
·
Level 3—Valuation inputs are unobservable and significant to the fair value measurement. These inputs reflect management’s own assumptions about the assumptions a market participant would use in pricing the asset or liability.
As of June 30, 2018, the Company had $1.2 million in contingent consideration arrangement liabilities that were measured at fair value on a recurring basis. These liabilities represent the CEMP earn-out payment liability, which is included in consideration payable for acquisition of business on the unaudited condensed consolidated balance sheets. Level 3 inputs were utilized to determine fair value, or the present value of the expected future settlement, of the contingent consideration arrangement. Changes in the fair value of the liability, realized or unrealized, are recorded in earnings and are included in change in value of consideration payable for acquisition of business on the unaudited condensed consolidated statements of operations.
There was no material change in fair value of the liability in the six months ended June 30, 2018. Significant unobservable inputs used in the fair value calculation for this obligation include discount rates and growth assumptions. Four scenarios were used in formulating the growth rate assumptions with varying levels of revenue growth and were probability‑weighted. An increase to the discount rate would result in a lower fair value, while an increase to growth rate assumptions would result in a higher fair value.
There were no transfers between any of the Level 1, 2 and 3 categories in the fair value measurement hierarchy from December 31, 2017 to June 30, 2018. The Company recognizes transfers at the end of the reporting period.
The net carrying value of cash and cash equivalents, accounts receivable, and accounts payable approximates fair value due to the short-term nature of these assets and liabilities. The fair value of the Company’s long-term debt at June 30, 2018 is considered to be its carrying amount as the Company entered into the Credit Agreement in February 2018. See Note 7. Level 2 inputs are utilized to determine the fair value of the Company’s long-term debt.</t>
  </si>
  <si>
    <t>Related Party Transactions</t>
  </si>
  <si>
    <t>4 . Related-Party Transactions
The Company considers certain funds that it manages, including the Victory Funds, the VictoryShares and the Victory Collective Funds, to be related parties as a result of the Company’s advisory relationship.
The Company receives investment management, administrative, distribution and compliance fees in accordance with contracts that VCM and VCA have with the Victory Funds. The Company also receives investment management fees from the VictoryShares and Victory Collective Funds under VCM’s advisory contracts with these funds and administrative fees under VCM’s administration contract with the VictoryShares.
Under the terms of monitoring agreements with affiliates of two shareholders of the Company, the Company paid fees for monitoring services, which are included in general and administrative expense in the unaudited condensed consolidated statements of operations. These monitoring agreements terminated upon the completion of the IPO.
Balances and transactions involving related parties included in the unaudited condensed consolidated balance sheets and unaudited condensed consolidated statements of operations are summarized below. Included in receivables (fund administration and distribution fees) are amounts due from the Victory Funds for compliance services and expense reimbursements. Included in fund administration and distribution fees are amounts earned for compliance services.
June 30, 2018
December 31, 2017
Related party assets
Receivables (investment management fees)
$
22,947
$
23,027
Receivables (fund administration and distribution fees)
3,583
3,925
Investments
13,032
10,925
Total
$
39,562
$
37,877
Related party liabilities
Accounts payable and accrued expenses (fund reimbursements)
$
1,139
$
1,155
Other liabilities (promissory note)
383
671
Total
$
1,522
$
1,826
Three Months Ended June 30,
Six Months Ended June 30,
2018
2017
2018
2017
Related party revenue
Investment management fees
$
66,476
$
62,416
$
132,342
$
123,727
Fund administration and distribution fees
15,401
16,460
31,235
33,006
Total
$
81,877
$
78,876
$
163,577
$
156,733
Related party expense
Distribution and other asset-based expenses (fund reimbursements)
$
3,347
$
3,597
$
6,280
$
7,610
General and administrative
(6)
288
135
576
Interest expense and other financing costs (promissory note)
5
11
11
20
Total
$
3,346
$
3,896
$
6,426
$
8,206</t>
  </si>
  <si>
    <t>Investments.</t>
  </si>
  <si>
    <t>5. Investments
As of June 30, 2018 and December 31, 2017, the Company held both available-for-sale securities and trading securities. Available-for-sale investments consist entirely of seed capital investments in certain Victory Funds. Trading securities are held under a deferred compensation plan and include Victory Funds and third party mutual funds.
Available‑For‑Sale Securities
A summary of the cost and fair value of investments classified as available-for-sale is as follows:
Gross Unrealized
Fair
Cost
Gains
(Losses)
Value
As of June 30, 2018
$
595
$
106
$
—
$
701
As of December 31, 2017
595
82
—
677
Unrealized gains and losses on available‑for‑sale investments are recorded, net of tax, to accumulated other comprehensive loss. Upon sale, accrued unrealized gains or losses are reclassed out of accumulated comprehensive income, see Note 12, and realized gains and losses are recognized on the unaudited condensed consolidated statements of operations as interest income and other income/(expense). There were no sales of available-for-sale securities in the three months and six months ended June 30, 2018 and 2017.
Trading Securities
A summary of the cost and fair value of investments classified as trading securities is as follows:
Gross Unrealized
Fair
Cost
Gains
(Losses)
Value
As of June 30, 2018
$
11,989
$
1,002
$
(226)
$
12,765
As of December 31, 2017
9,978
950
(269)
10,659
Unrealized and realized gains and losses on trading securities are recorded in interest income and other income/(expense) in the unaudited condensed consolidated statements of operations. Proceeds from sales and realized gains and losses from trading securities in the three months and six months ended June 30, 2018 and 2017 are as follows:
Sale
Realized
Proceeds
Gains
(Losses)
For the Three Months Ended June 30, 2018
$
180
$
5
$
(4)
For the Three Months Ended June 30, 2017
264
18
(9)
Sale
Realized
Proceeds
Gains
(Losses)
For the Six Months Ended June 30, 2018
$
628
$
33
$
(6)
For the Six Months Ended June 30, 2017
1,201
27
(15)</t>
  </si>
  <si>
    <t>Income Taxes</t>
  </si>
  <si>
    <t>6 . Income Taxes
On December 22, 2017, the Tax Cuts and Jobs Act (the “Tax Act”) was enacted. The Tax Act significantly revised the U.S. corporate income tax law by, among other things, decreasing the federal corporate income tax rate from 35% to 21% effective January 1, 2018.
SEC Staff Accounting Bulletin No. 118 (SAB 118) addresses situations when a company has not completed the accounting for certain income tax effects of the Tax Act and provides a measurement period of up to one year after the enactment date for the accounting to be completed. The Company recorded a provisional credit to federal tax expense of $2.4 million in 2017 from remeasuring deferred tax assets and deferred tax liabilities due to the Tax Act. Any subsequent adjustment to these amounts, if any, will be recorded to provision for income taxes in 2018. No adjustment was made to the provisional credit recorded in 2017 in the six months ended June 30, 2018.
The effective tax rate for the three months and six months ended June 30, 2018 and 2017 differs from the U.S. federal statutory rate primarily as a result of certain non-deductible expenses and state and local income taxes and for 2018, tax benefits from share-based compensation activity. The provision for income taxes was $6.3 million and $1.3 million, or 25.3% and 36.1% of pre ‐ tax income for the three months ended June 30, 2018 and 2017, respectively. For the six months ended June 30, 2018 and 2017, the provision for income taxes was $9.9 million and $4.2 million, or 25.3% and 38.3% of pre-tax income, respectively.
The effective tax rate for the three months and six months ended June 30, 2018 was significantly lower than the effective tax rate for the three months and six months ended June 30, 2017 due mainly to the reduction in the federal corporate income tax rate effective January 1, 2018.
No valuation allowance was recorded for deferred tax assets in the periods ended June 30, 2018 and 2017.</t>
  </si>
  <si>
    <t>Debt</t>
  </si>
  <si>
    <t>7 . Debt
2018 Debt Refinancing
On February 12, 2018, concurrently with the closing of the IPO, the Company entered into the Credit Agreement under which the Company received seven‑year term loans in an original aggregate principal amount of $360.0 million and established a five‑year revolving credit facility (which was unfunded as of closing) with original aggregate commitments of $50.0 million. On May 3, 2018, the Credit Agreement was amended to increase aggregate commitments for the revolving credit facility from $50.0 million to $100.0 million.
Net proceeds of $355.9 million from the term loans under the Credit Agreement and $143.0 million from the IPO, as well as cash on hand of $0.8 million, were used to repay all of the indebtedness outstanding under the 2014 Credit Agreement ($499.7 million of term loans) on February 12, 2018. The 2014 Credit Agreement was terminated on this date.
The Credit Agreement
Subject to certain terms and conditions set forth in the Credit Agreement (including obtaining commitments from one or more new or existing lenders), the Company may incur additional loans or commitments under the Credit Agreement in an aggregate principal amount of up to $154.0 million (or, if greater, 100% of Consolidated Adjusted EBITDA (as defined in the Credit Agreement) for the most recently ended period of four fiscal quarters), plus certain additional amounts set forth in the Credit Agreement (including an unlimited amount of additional loans or commitments based on achievement of a specified first lien leverage ratio).
Term loans amortize at a rate of 1.00% per annum. Mandatory prepayments of term loans are required on an annual basis, starting with the year ending December 31, 2019, with a percentage of annual excess cash flow ranging from 0% to 50% depending on the Company’s first lien leverage ratio. Mandatory prepayments of term loans are also required with all or a portion of net cash proceeds of certain asset sales, casualty or condemnation events and with the proceeds of certain incurrences of indebtedness. At any time the Company may terminate commitments under the revolving credit facility in full or in part or prepay term loans in whole or in part, subject to the payment of LIBOR breakage fees, if any, and, in the case of certain prepayments of term loans occurring within the six-month period following closing, a 1.00% premium. Term loans under the Credit Agreement have an interest rate of LIBOR plus 2.75%.
Obligations under the Credit Agreement are guaranteed by all of the Company’s domestic subsidiaries other than VCA (the Guarantors) and are secured by substantially all of the assets of the Company and the Guarantors, subject in each case to certain customary exceptions.
The Credit Agreement contains customary affirmative and negative covenants, including but not limited to, covenants that affect the ability of the Company and its subsidiaries to incur additional indebtedness, create liens, merge or dissolve, make investments, make distributions and dividends. The Credit Agreement also requires a certain maximum first lien leverage ratio, measured as of the last day of each fiscal quarter on which outstanding borrowings under the revolving credit facility exceed 35.0% of the commitments.
Original issue discount was $0.9 million for the term loans under the Credit Agreement and $0.3 million for the revolving credit facility under the Credit Agreement. The Company incurred a total of $3.7 million in arranger fees and other third party costs related to the Credit Agreement: $1.8 million was recorded as debt issuance costs and $1.9 million was expensed in general and administrative expense in the unaudited condensed consolidated statements of operations as costs related to modified debt. The Company recognized a $6.1 million loss on debt extinguishment, which consisted of the write-off of $4.2 million in unamortized debt issuance costs and $1.9 million in unamortized debt discount.
In conjunction with the May 3, 2018 amendment to the Credit Agreement, the Company incurred $0.4 million in original issue discount and legal and other fees which were recorded as debt issuance costs in other assets on the unaudited condensed consolidated balance sheets.
As of June 30, 2018, the term loans under the Credit Agreement had an interest period of three months and the interest rate was 5.08% per annum. Including the impact of amortization of debt issuance costs and original issue discount described herein, the effective yield for term loans under the Credit Agreement as of June 30, 2018 was 5.71% per annum.
On February 21, 2018, the Company repaid $10.0 million of the outstanding term loans under the Credit Agreement, and on March 19, 2018, the Company used the net proceeds from the underwriters’ exercise of their option and cash on hand to repay an additional $27.0 million of the outstanding term loans under the Credit Agreement.
In the three months ended June 30, 2018, the Company repaid $23.0 million of the outstanding term loans under the Credit Agreement.
The components of interest expense and other financing costs on the unaudited condensed consolidated statements of operations for the three months and six months ended June 30, 2018 and 2017 appear below.
For the Three Months Ended June 30,
For the Six Months Ended June 30,
2018
2017
2018
2017
Interest expense
$
3,922
$
12,078
$
9,937
$
22,991
Amortization of debt issuance costs
362
943
964
1,857
Amortization of debt discount
149
394
401
794
Interest rate cap expense
—
180
—
333
CEMP base payment accretion expense
140
173
281
346
Other
133
75
215
150
Total
$
4,706
$
13,843
$
11,798
$
26,471
The components of long-term debt on the unaudited condensed consolidated balance sheets at June 30, 2018 and December 31, 2017 appear below.
June 30, 2018
December 31, 2017
Principal outstanding
$
300,000
$
499,750
Unamortized debt issuance costs
(8,279)
(11,442)
Unamortized debt discount
(3,814)
(5,083)
Long-term debt
$
287,907
$
483,225</t>
  </si>
  <si>
    <t>Equity</t>
  </si>
  <si>
    <t>8 . Equity
Equity Structure
Until the closing of the Company’s IPO on February 12, 2018, the Company had one class of common stock with a par value of $0.01 per share. Holders of this common stock were entitled to one vote per share.
With the closing of the Company’s IPO, the Company’s authorized capital stock consists of 400,000,000 shares of Class A common stock, $0.01 par value per share, 200,000,000 shares of Class B common stock, $0.01 par value per share, and 10,000,000 shares of “blank check” preferred stock, $0.01 par value per share.
The Company incurred offering costs of $4.6 million related to the IPO and underwriter option exercise, of which $2.9 million of legal, accounting and other costs were included in prepaid expenses on the unaudited condensed consolidated balance sheets at December 31, 2017 and were subsequently reclassified to equity issuance costs upon closing of the IPO. The Company paid $0.3 million, $0.4 million and $3.9 million of these offering costs in 2017, the first quarter of 2018 and the second quarter of 2018, respectively.
All shares of common stock outstanding, all shares of common stock held as treasury stock and all unvested restricted shares of common stock outstanding prior to the IPO were redesignated as shares of Class B common stock with a par value of $0.01 per share upon completion of the IPO. The first shares of Class A common stock were issued in the IPO; no shares of preferred stock were issued as of June 30, 2018.
The rights of the holders of Class A common stock and Class B common stock are identical, except voting and conversion rights. Each share of Class A common stock is entitled to one vote. Each share of Class B common stock is entitled to ten votes. Holders of the Company’s Class A common stock and Class B common stock will generally vote together as a single class, unless otherwise required by law or the Company’s amended and restated certificate of incorporation.
Each share of our Class B common stock is convertible into one share of the Company’s Class A common stock at any time, at the option of the holder, and will convert automatically upon transfers (subject to certain exceptions), a termination of employment by an employee stockholder and upon the date the number of shares of Class B common stock then outstanding (including unvested restricted shares) is less than 10% of the aggregate number of shares of Class A common stock and Class B common stock outstanding (including unvested restricted shares).
Share Repurchase Program
On May 22, 2018, the Company’s board of directors authorized the Company to repurchase up to an aggregate of $15.0 million of the Company’s Class A common stock. These repurchases may be made in privately negotiated transactions, through block trades, pursuant to open market purchases, or pursuant to any trading plan adopted in compliance with Rule 10b5-1. The manner, timing, share number and price of the repurchases will be determined by the Company, subject to market conditions, applicable securities laws, alternative investment opportunities and other factors. The Company is not required to acquire any particular amount of Class A common stock, and the share repurchase program may be modified, suspended or terminated at any time.
As of June 30, 2018, the Company had repurchased 66,112 shares of Class A common stock at an average cost of $10.89 per share for a total cost of $0.7 million and had $14.3 million available for future repurchases. The repurchase program expires on December 31, 2019.</t>
  </si>
  <si>
    <t>Share Based Compensation</t>
  </si>
  <si>
    <t>9. Share‑Based Compensation
Equity Incentive Plans
Until the IPO was completed, equity-based awards were issued to executives, directors and key employees of the Company under the Victory Capital Holdings, Inc. Equity Incentive Plan (“the 2013 Plan”) and the Outside Director Equity Incentive Plan (“the Director Plan”).
In connection with the IPO, the Company’s board of directors adopted, and the Company’s stockholders approved, the Victory Capital Holdings, Inc. 2018 Stock Incentive Plan (“the 2018 Plan”), and the Victory Capital Holdings, Inc. 2018 Employee Stock Purchase Plan (“the 2018 ESPP”), each of which became effective upon the completion of the IPO.
The 2018 Plan authorizes the grant of non-qualified stock options, incentive stock options, restricted stock awards, restricted stock units, stock appreciation rights, performance awards and other awards that may be settled in or based upon shares of the Company’s Class A common stock or Class B common stock, collectively, the Shares, though the Company currently intend to grant these awards based upon shares of Class B common stock. As the 2018 Plan took effect upon completion of the IPO, no further grants will be made under the 2013 Plan.
A total of 3,372,484 shares of either Class A or Class B common stock, or any combination thereof, as determined by the Compensation Committee are reserved for and available for issuance under the 2018 Plan. Shares underlying awards that are settled in cash, expire or are canceled, forfeited or otherwise terminated without delivery to a participant will again be available for issuance under the 2018 Plan. Shares withheld or surrendered in connection with the payment of an exercise price of an award or to satisfy tax withholding will again become available for issuance under the 2018 Plan.
A total of 350,388 shares of Class A common stock is available to issue under the 2018 ESPP. On June 8, 2018, the Compensation Committee approved the terms and conditions for the 2018 ESPP offering to begin on July 1, 2018. The offering will run for eighteen months, from July 1, 2018 to December 31, 2019, and will include three six month offering periods. Shares of Class A common stock will be purchased at three month calendar intervals at a 5 percent discount from the market price on the purchase date, which is the last day of each calendar quarter during the offering. The 2018 ESPP is a noncompensatory plan and includes no option features other than employees may change their contributions or withdraw from the plan once during each six month offering period during a specified time approved by the Company. All U.S.-based employees may participate in the 2018 ESPP.
As of June 30, 2018, 16,198 restricted share grants and 2,362 stock option awards had been issued under the 2018 Plan, and the 2018 ESPP was not yet funded.
Current Period Activity
On January 1, 2018, the Company issued grants for 1,678,743 restricted shares of common stock and stock option awards for 357,256 shares of common stock under the 2013 Plan.
Grants for 1,609,857 restricted shares of common stock consisted of time-vested restricted shares (50%) and performance-vested restricted shares (50%). The performance-vested restricted shares will vest in three equal installments based on achievement of certain share price targets. The time-vested portion of the restricted share awards vest over a three to five year period. For the remaining grants of 68,886 restricted shares of common stock, the shares vest based on service over a four year period.
For the stock option awards granted on January 1, 2018, sixty percent of the shares of common stock subject to each option vest based on service over a four year period; the remaining forty percent of the shares of common stock subject to each option vest upon satisfaction of various performance conditions.
During the three months ended June 30, 2018, the Company issued grants for 16,198 restricted shares of common stock, which were fully vested on the grant date, and stock option awards for 2,362 shares of common stock. Fifty percent of the shares of common stock subject to this option award vest based on service over a three year period; the remaining fifty percent of the shares of common stock subject to this option award vest upon achievement of certain performance and market conditions.
Activity during the six months ended June 30, 2018 and 2017 related to stock option awards and restricted stock awards is shown in the tables below.
Shares Subject to Stock Option Awards
Six Months Ended June 30,
2018
2017
Avg wtd
Avg wtd
Avg wtd
Avg wtd
grant-date
exercise
grant-date
exercise
fair value
price
Units
fair value
price
Units
Outstanding at beginning of period
$
3.66
$
5.71
9,078,728
$
3.40
$
4.90
8,669,475
Granted
6.51
14.25
359,618
6.16
13.51
447,795
Forfeited
6.26
13.73
(7,682)
2.73
2.99
(113,175)
Exercised
2.54
2.45
(5,000)
2.44
2.54
(73,406)
Modified to liability to be cash settled
—
—
—
2.57
2.54
(156,273)
Outstanding at end of the period
$
3.76
$
6.04
9,425,664
$
3.57
$
5.43
8,774,416
Vested
$
3.24
$
4.46
6,331,146
$
3.04
$
3.81
3,737,939
Unvested
4.83
9.26
3,094,518
3.96
6.63
5,036,477
Restricted Stock Awards
Six Months Ended June 30,
2018
2017
Avg wtd grant-
Avg wtd grant-
date fair value
Units
date fair value
Units
Unvested at beginning of period
$
11.82
1,293,107
$
9.48
1,018,228
Granted
14.24
1,694,941
13.51
502,981
Vested
11.96
(33,028)
7.99
(8,409)
Forfeited
—
—
5.71
(2,803)
Unvested at end of period
$
13.20
2,955,020
$
10.82
1,509,997
Director Plan Restricted Stock Awards
Six Months Ended June 30,
2018
2017
Avg wtd grant-
Avg wtd grant-
date fair value
Units
date fair value
Units
Unvested at beginning of period
$
—
—
$
5.71
49,230
Granted
—
—
—
—
Vested
—
—
5.71
(32,937)
Forfeited
—
—
—
—
Unvested at end of period
$
—
—
$
5.71
16,293
Share-based compensation expense for equity awards is measured at the grant date, based on the estimated fair value of the award, and recognized over the requisite employee service period. Stock option awards have a ten year contractual life.
For awards granted in the three months ended June 30, 2018, the Company used the Class A common stock closing price on the grant date as the grant date fair value of the stock. The fair value of stock option awards was determined using a number of inputs including expected volatility, which was based on a consideration of the average volatility of companies in the same or similar lines of business adjusted for differing levels of leverage and the Company’s volatility for the post-IPO period.
In the three months ended March 31, 2018, the Company revised the estimate of time it expected to take to achieve the performance conditions on certain performance-vested restricted share awards. A cumulative catch up adjustment was recorded so that the cumulative compensation cost for these awards was equal to what would have been recognized had the new estimate been used since the grant date.
Dividend Payments
As of June 30, 2018 and December 31, 2017, the amount of cash bonuses and distributions related to dividends previously declared on unvested and outstanding restricted share awards and stock options totaled $2.0 million, which is not recorded as a liability as of the balance sheet date. A liability will be recorded for these cash bonuses and dividends when the restricted shares and options vest.</t>
  </si>
  <si>
    <t>Earnings Per Share</t>
  </si>
  <si>
    <t>Earnings per Share</t>
  </si>
  <si>
    <t>10. Earnings Per Share
The computation of basic and diluted earnings per share is based on the following:
Three Months Ended June 30,
Six Months Ended June 30,
(in thousands except per share amounts)
2018
2017
2018
2017
Net income
$
18,675
$
2,354
$
29,199
$
6,767
Shares:
Basic: Weighted average number of shares outstanding
67,948,732
54,825,386
64,791,435
54,819,604
Plus: Incremental shares from assumed conversion of dilutive instruments
4,186,558
4,159,981
4,561,460
4,052,588
Diluted: Weighted average number of shares outstanding
72,135,290
58,985,367
69,352,895
58,872,192
Outstanding instruments excluded from the computation of weighted average shares for diluted EPS because the effect would be anti-dilutive totaled 2,657,445 and 268,513 for the three months ended June 30, 2018 and 2017, respectively, and 1,720,441 and 268,536 for the six months ended June 30, 2018 and 2017, respectively. Holders of non-vested share-based compensation awards do not have rights to receive nonforfeitable dividends on the shares covered by the awards.</t>
  </si>
  <si>
    <t>Equity Method Investment</t>
  </si>
  <si>
    <t>11. Equity Method Investment
The Company made the third $1.0 million equity investment required under the Cerebellum Capital put option on February 1, 2018.
On March 2, 2018, the Company agreed to purchase an additional $3.0 million of participating preferred units in Cerebellum Capital in three installments of $1.0 million each on April 1, 2018, July 1, 2018 and October 1, 2018. The Company made the first $1.0 million investment on April 1, 2018 and the second $1.0 million investment on July 2, 2018.
The Company recorded $0.2 million and $0.3 million in losses from equity method investments in the three months and six months ended June 30, 2018, respectively, and $0.2 million in losses from equity method investments in the three months and six months ended June 30, 2017. Losses from equity method investments are recorded in interest income and other income/(expense) on the unaudited condensed consolidated statements of operations. Equity method investments are recorded in other assets on the unaudited condensed consolidated balance sheets.</t>
  </si>
  <si>
    <t>12. Accumulated Other Comprehensive Income (Loss)
The following table presents changes in accumulated other comprehensive income/(loss) by component for the six months ended June 30, 2018 and 2017.
Cumulative
Available-for-sale
Cash Flow
Translation
Securities (a)
Hedges (b)
Adjustment
Total
Balance, December 31, 2016
$
(13)
$
(462)
$
(62)
$
(537)
Other comprehensive income/(loss) before reclassification and tax
75
(17)
120
178
Tax impact
(29)
6
(46)
(69)
Reclassification adjustments, before tax
—
333
—
333
Tax impact
—
(127)
—
(127)
Net current period other comprehensive income/(loss)
46
195
74
315
Balance, June 30, 2017
$
33
$
(267)
$
12
$
(222)
Balance, December 31, 2017
$
51
$
—
$
13
$
64
Other comprehensive income/(loss) before reclassification and tax
17
—
(39)
(22)
Tax impact
(5)
—
10
5
Reclassification adjustments, before tax
—
—
—
—
Tax impact
—
—
—
—
Net current period other comprehensive income/(loss)
12
—
(29)
(17)
Balance, June 30, 2018
$
63
$
—
$
(16)
$
47
(a)
Reclassifications out of AOCI(L) related to available-for-sale securities are recorded in interest income and other income/(expense)
(b)
Reclassifications out of AOCI(L) related to cash flow hedges are recorded in interest expense and other financing costs</t>
  </si>
  <si>
    <t>Subsequent Events</t>
  </si>
  <si>
    <t xml:space="preserve">13. Subsequent Events
On July 1, 2018, the Company launched the 2018 ESPP. See Note 9 for more information on the 2018 ESPP.
On July 6, 2018 and August 3, 2018, the Company repaid $15.0 million and $5.0 million, respectively, of the outstanding term loans under the Credit Agreement, thereby decreasing the principal amount of term loans outstanding under the Credit Agreement to $280.0 million.
On July 9, 2018, the Company made $4.4 million in base payments and earnout payments related to the CEMP acquisition. This represents the third of four sets of annual payments due to sellers following each of the first four anniversaries of the CEMP Acquisition closing date. </t>
  </si>
  <si>
    <t>Significant Accounting Policies (Policies)</t>
  </si>
  <si>
    <t>Basis of Presentation</t>
  </si>
  <si>
    <t>The Company prepares its interim unaudited condensed consolidated financial statements on the accrual basis of accounting in accordance with accounting principles generally accepted in the United States of America (“GAAP”) for interim financial information. Accordingly, they do not include all of the information and notes required by GAAP for complete financial statements. In the opinion of management, these financial statements contain all adjustments, consisting only of normal recurring adjustments, necessary for a fair statement of the Company’s financial condition and results of operations. Operating results for the three months and six months ended June 30, 2018 are not necessarily indicative of the results that may be expected for the year ending December 31, 2018.
These unaudited condensed consolidated financial statements should be read in conjunction with the audited consolidated financial statements and notes thereto included in the Company’s Annual Report on Form 10-K for the year ended December 31, 2017 filed with the Securities and Exchange Commission. A complete listing of the Company’s significant accounting policies is included in the 2017 Annual Report on Form 10-K.
All dollar amounts, except per share data in the text and tables herein, are stated in thousands unless otherwise indicated.</t>
  </si>
  <si>
    <t>Retroactive Adjustments for Common Stock Split</t>
  </si>
  <si>
    <t>Retroactive Adjustments for Common Stock Split
The Company’s Board of Directors and stockholders approved a 175.194 for 1 stock split of the Company’s common stock on February 1, 2018. All common share and common per share amounts in the unaudited condensed consolidated financial statements and notes thereto have been retroactively adjusted for all periods presented to give effect to this stock split. See Notes 8, 9 and 10.</t>
  </si>
  <si>
    <t>Principles of Consolidation</t>
  </si>
  <si>
    <t>Principles of Consolidation
The unaudited condensed consolidated financial statements include the accounts of the Company and its wholly‑owned subsidiaries. All intercompany transactions and balances have been eliminated.
The Company evaluates entities in which it invests and investment funds that it sponsors to determine whether the Company has a controlling financial interest in these entities and is required to consolidate them. A controlling financial interest generally exists if 1) the Company holds greater than 50% voting interest in entities controlled through voting interests or if 2) the Company has the ability to direct significant activities of a fund not controlled through voting interests (a variable interest entity or VIE) and the obligation to absorb losses of and/or the right to receive benefits from the VIE that could potentially be significant to the VIE.
The Company’s involvement with non‑consolidated sponsored investment funds that are considered VIEs include providing investment advisory services, fund administration, distribution and compliance services and/or holding a minority interest. At June 30, 2018 and December 31, 2017, the Company’s investments in and maximum risk of loss related to unconsolidated sponsored VIE investment funds totaled $13.0 million and $10.9 million respectively which are included in investments on the unaudited condensed consolidated balance sheets. The Company has not provided financial support to these entities outside the ordinary course of business, which includes assuming operating expenses of funds for competitive or contractual reasons through fee waivers and fund expense reimbursements. The Company does not consolidate the sponsored investment funds in which it had an equity investment as it holds a minority interest, does not direct significant activities of these funds and does not have the right to receive benefits nor the obligation to absorb losses that could potentially be significant to these funds.
During the period ended June 30, 2018, the Company’s involvement with other non‑consolidated VIEs included an equity method investment and put and call option arrangements with Cerebellum Capital, LLC (“Cerebellum Capital”). The Company’s maximum risk of loss associated with Cerebellum Capital totaled $7.0 million and $6.0 million at June 30, 2018 and December 31, 2017, respectively, which includes the $7.0 million investment at June 30, 2018 and as of December 31, 2017, $5.0 million investment and $1.0 million exposure under the put option for the purchase of additional equity. See Note 11.
The Company applies the equity method of accounting to investments where it does not hold a controlling equity interest but has the ability to exercise significant influence over operating and financial matters. In the event that management identifies an other than temporary decline in the estimated fair value of an equity method investment to an amount below its carrying value, the investment is written down to its estimated fair value.</t>
  </si>
  <si>
    <t>Use of Estimates and Assumptions</t>
  </si>
  <si>
    <t>Use of Estimates and Assumptions
The preparation of the unaudited condensed consolidated financial statements in conformity with GAAP requires management to make estimates and assumptions that affect the reported amounts and disclosures in the financial statements. Actual results may ultimately differ from those estimates and the differences may be material.</t>
  </si>
  <si>
    <t>Restructuring and Integration Costs</t>
  </si>
  <si>
    <t>Restructuring and Integration Costs
In connection with business combinations, asset purchases and changes in business strategy, the Company incurs costs integrating investment platforms, products and personnel into existing systems, processes and service provider arrangements and restructuring the business to capture operating expense synergies. These costs include severance‑related expenses related to one‑time benefit arrangements and contract termination costs.
Contract termination liabilities are recorded for contract termination costs when the Company terminates a contract or stops using the product or service covered by the contract. Contract termination liabilities are recognized and measured at fair value. Contract termination costs are recorded in restructuring and integration costs on the unaudited condensed consolidated statements of operations. A rollforward of restructuring and integration liabilities for the three months and six months ended June 30, 2018 and 2017 appears below.
Three Months Ended June 30,
Six Months Ended June 30,
(in millions)
2018
2017
2018
2017
Liability balance, beginning of period
$
0.2
$
6.1
$
0.1
$
7.4
Severance expense
RS Investments
—
—
—
0.3
Other
0.4
0.4
0.7
0.4
Munder
—
—
—
—
Contract termination expense
RS Investments
—
2.8
—
3.5
Integration costs
—
0.1
—
0.3
Restructuring and integration costs
0.4
3.3
0.7
4.5
Settlement of liabilities
(0.1)
(6.7)
(0.3)
(9.2)
Liability balance, end of period
$
0.5
$
2.7
$
0.5
$
2.7
Accrued expenses
$
0.5
$
2.4
$
0.5
$
2.4
Other liabilities
—
0.3
—
0.3
Liability balance, end of period
$
0.5
$
2.7
$
0.5
$
2.7</t>
  </si>
  <si>
    <t>Earnings per share</t>
  </si>
  <si>
    <t>Earnings per share
The calculation of basic earnings per share is based on the weighted average number of shares of the Company’s common stock, Class A common stock and Class B common stock outstanding during the period. Diluted earnings per share is similar to basic earnings per share, but adjusts for the dilutive effect of the potential issuance of incremental shares of all classes of the Company’s common stock. The Company had vested and unvested stock options and unvested restricted stock grants outstanding during the periods presented and applies the treasury stock method to these securities in its calculation of diluted earnings per share. The treasury stock method assumes that the proceeds of exercise are used to purchase common stock at the average market price for the period. The Company does not have any participating securities that would require the use of the two‑class method of computing earnings per share.</t>
  </si>
  <si>
    <t>Debt Modification</t>
  </si>
  <si>
    <t>Debt Modification
Gains and losses on debt modifications that are considered extinguishments are recognized in current earnings. Debt modifications that are not considered extinguishments are accounted for prospectively through yield adjustments, based on the revised terms. Legal fees and other costs incurred with third parties that are directly related to debt modifications are expensed as incurred and included in general and administrative expense on the unaudited condensed consolidated statements of operations. The analysis as to whether a modification of debt is an extinguishment or modification is performed on a creditor‑by‑creditor basis.</t>
  </si>
  <si>
    <t>Receivables
Included in receivables on the unaudited condensed consolidated balance sheets are amounts due from a third party under an agreement acquired by the Company in the RS acquisition for RS Investments’ transfer of certain separate accounts to that third party. Pursuant to this agreement, the Company is entitled to receive earn-out payments from the third party in the form of revenue share on the transferred separate accounts through December 31, 2018.
The Company assesses the collectability of this receivable on a quarterly basis. During the three months ended June 30, 2018, the Company recognized a loss of $0.1 million for the difference between cash collected and the related receivable balance. During the three months ended June 30, 2017, the Company recorded a $2.0 million loss to write down this receivable to the remaining cash flows expected to be received under the earn-out arrangement. The $0.1 million and $2.0 million loss recorded in the three months ended June 30, 2018 and 2017, respectively, are included in interest income and other income/(expense) on the unaudited condensed consolidated statements of operations and in loss on other receivable in the unaudited condensed consolidated statements of cash flows. As of June 30, 2018 and December 31, 2017, amounts due under this receivable totaled $4.7 million and $8.4 million, respectively.</t>
  </si>
  <si>
    <t>Adoption of New Accounting Standards and Recent Accounting Pronouncements</t>
  </si>
  <si>
    <t>Adoption of New Accounting Standards
ASU 2016-09 was issued by the FASB in March 2016 to reduce the cost and complexity of reporting on employee share based payments and to address the tax reporting, forfeitures, and expected term related to equity awards. ASU 2016-09 eliminates the requirement that excess tax benefits be realized through a reduction in income taxes payable before the benefits can be recognized.
The Company adopted ASU 2016-09 on January 1, 2018 using a modified retrospective transition method. A one-time credit to retained earnings of $1.3 million was recorded as the cumulative-effect adjustment for excess tax benefits not previously recognized and to adjust compensation cost on equity awards outstanding at January 1, 2018 as if the Company had previously accounted for forfeitures as they occurred.
With the adoption of ASU 2016-09, the Company now recognizes the income tax effects of stock-based compensation in income tax expense, which may cause significant fluctuations in the reported amount of income tax expense in the unaudited condensed consolidated statements of operations and the effective tax rate as restricted shares vest and stock options are exercised. In addition, upon adoption of ASU 2016-09, the Company made the election to account for forfeitures of equity awards as they occur. The Company elected to adopt the amendment related to the cash flow presentation of excess tax benefits prospectively and prior periods have not been adjusted.
ASU 2017-09 was issued by the FASB in May 2017 to clarify when changes in the terms or conditions of a share-based payment award qualify for accounting treatment as a modification. The Company adopted ASU 2017-09 on January 1, 2018 and will apply the new guidance prospectively to awards modified after January 1, 2018. The adoption had no significant impact on the Company’s unaudited condensed consolidated financial statements for the six months ended June 30, 2018.
Recent Accounting Pronouncements
In May 2014, the FASB issued ASU 2014‑09, Revenue from Contracts with Customers, to clarify the principles of recognizing revenue from contracts with customers and to improve financial reporting by creating common revenue recognition guidance for GAAP and International Financial Reporting Standards. This ASU will supersede existing revenue recognition guidance and require the following steps when recognizing revenue under ASU 2014‑09: 1) identify the contract with the customer 2) identify performance obligations in the contract 3) determine the transaction price 4) allocate the transaction price to the performance obligations in the contract and 5) recognize revenue when or as the entity satisfies the performance obligation. This ASU also requires additional disclosures related to the nature, amount, timing and uncertainty of revenue and cash flows arising from customer contracts. An entity may apply the new guidance by using one of two methods 1) retrospective application to each prior reporting period presented or 2) a modified retrospective approach, requiring the standard be applied only to the most current period presented, with the cumulative effect of initially applying the standard recognized at the date of initial application. ASU 2014‑09 is effective for annual reporting periods beginning after December 15, 2017, including interim periods within that reporting period, for non‑emerging growth companies, and for annual reporting periods beginning after December 15, 2018, including interim periods within that reporting period, for the Company.
The Company’s introducing broker-dealer VCA adopted ASU 2014-09 effective January 1, 2018. VCA receives compensation for sales and sales-related services promised under distribution contracts with the Victory Funds. There are no direct costs incurred to obtain these contracts. Direct costs incurred to fulfill services under the distribution contracts include sales commissions paid to third party dealers for the sale of Class C Shares. There was no change to how VCA records revenue from contracts with customers and accounts for costs incurred to fulfill services under distribution contracts from adoption of ASU 2014-09.
VCA’s distribution fee revenue totaled $9.6 million and $11.0 million for the three months ended June 30, 2018 and 2017, respectively, and $19.7 million and $22.2 million for the six months ended June 30, 2018 and 2017, respectively, and is recorded in fund administration and distribution fees on the unaudited condensed consolidated statements of operations.
The Company is currently evaluating the rest of its revenue contracts, the presentation of certain revenue-related costs on a net versus gross basis, the transition method that will be used to adopt ASU 2014-09 and the related disclosures of revenue.
In early 2016, the FASB issued ASU 2016‑01. This update requires equity securities to be measured at fair value and changes in the fair value of equity securities to be recognized in net income. The update is effective for fiscal years beginning after December 15, 2017 for non‑emerging growth companies and for fiscal years beginning after December 31, 2018 for the Company. Management does not expect the adoption of the standard to have a significant impact on the Company’s consolidated financial statements.
In February 2016, the FASB issued ASU 2016‑02 on leases. The new guidance requires lessees to record most leases on their balance sheets. Expense will be recognized in the income statement in a manner that is similar to today’s accounting. The update is effective for fiscal years beginning after December 15, 2018 for non‑emerging growth companies and for fiscal years beginning after December 15, 2019 for the Company. The Company is in the process of analyzing how the new rules will impact financial reporting.
In August 2016, the FASB issued ASU 2016‑15. The update provides guidance on certain cash flow statement classifications that were previously unclear or lacked specific guidance. The classifications addressed in the update include debt extinguishment costs, contingent consideration payments made after a business combination, and distributions received from equity method investees. The update is effective for fiscal years beginning after December 15, 2017 for non‑emerging growth companies and for fiscal years beginning after December 15, 2018 for the Company. The Company is in the process of analyzing how the new rules will impact financial reporting.
In January 2017, the FASB issued ASU 2017-04 simplifying the test for goodwill impairment. The standard eliminates Step 2 from the goodwill impairment test. Under the amended guidance, an entity will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The new guidance is effective for the Company’s fiscal year that begins after December 15, 2020 and requires a prospective approach to adoption. Early adoption is permitted for interim or annual goodwill impairment tests. Upon adoption, the new guidance will impact the Company’s consolidated financial statements and related disclosures only in the event there is goodwill impairment.
In February 2018, the FASB issued ASU 2018-02 permitting companies to reclassify tax effects stranded in accumulated other comprehensive income as a result of tax reform to retained earnings. The guidance is effective for the Company’s fiscal year beginning January 1, 2019. Early adoption is permitted. Management does not expect the adoption to have a significant impact on the Company’s consolidated financial statements.
In March 2018, the FASB issued ASU 2018-05 incorporating guidance from SEC Staff Accounting Bulletin (SAB) 118 into Accounting Standards Codification 740 on income taxes. SAB 118 addresses situations where companies are not able to complete their accounting for the income tax effects of the Tax Cuts and Jobs Act (the “Tax Act”) in the period of enactment. See Note 6 for more information on the Company’s accounting for the income tax effects of the Tax Act.</t>
  </si>
  <si>
    <t>Significant Accounting Policies (Tables)</t>
  </si>
  <si>
    <t>Summary of rollforward of restructuring and integration liabilities</t>
  </si>
  <si>
    <t>Three Months Ended June 30,
Six Months Ended June 30,
(in millions)
2018
2017
2018
2017
Liability balance, beginning of period
$
0.2
$
6.1
$
0.1
$
7.4
Severance expense
RS Investments
—
—
—
0.3
Other
0.4
0.4
0.7
0.4
Munder
—
—
—
—
Contract termination expense
RS Investments
—
2.8
—
3.5
Integration costs
—
0.1
—
0.3
Restructuring and integration costs
0.4
3.3
0.7
4.5
Settlement of liabilities
(0.1)
(6.7)
(0.3)
(9.2)
Liability balance, end of period
$
0.5
$
2.7
$
0.5
$
2.7
Accrued expenses
$
0.5
$
2.4
$
0.5
$
2.4
Other liabilities
—
0.3
—
0.3
Liability balance, end of period
$
0.5
$
2.7
$
0.5
$
2.7</t>
  </si>
  <si>
    <t>Related Party Transactions (Tables)</t>
  </si>
  <si>
    <t>Summary of related party transactions</t>
  </si>
  <si>
    <t>June 30, 2018
December 31, 2017
Related party assets
Receivables (investment management fees)
$
22,947
$
23,027
Receivables (fund administration and distribution fees)
3,583
3,925
Investments
13,032
10,925
Total
$
39,562
$
37,877
Related party liabilities
Accounts payable and accrued expenses (fund reimbursements)
$
1,139
$
1,155
Other liabilities (promissory note)
383
671
Total
$
1,522
$
1,826
Three Months Ended June 30,
Six Months Ended June 30,
2018
2017
2018
2017
Related party revenue
Investment management fees
$
66,476
$
62,416
$
132,342
$
123,727
Fund administration and distribution fees
15,401
16,460
31,235
33,006
Total
$
81,877
$
78,876
$
163,577
$
156,733
Related party expense
Distribution and other asset-based expenses (fund reimbursements)
$
3,347
$
3,597
$
6,280
$
7,610
General and administrative
(6)
288
135
576
Interest expense and other financing costs (promissory note)
5
11
11
20
Total
$
3,346
$
3,896
$
6,426
$
8,206</t>
  </si>
  <si>
    <t>Investments (Tables)</t>
  </si>
  <si>
    <t>Available For Sale Securities</t>
  </si>
  <si>
    <t>Gain (Loss) on Investments [Line Items]</t>
  </si>
  <si>
    <t>Summary of the cost and fair value of investments</t>
  </si>
  <si>
    <t>Gross Unrealized
Fair
Cost
Gains
(Losses)
Value
As of June 30, 2018
$
595
$
106
$
—
$
701
As of December 31, 2017
595
82
—
677</t>
  </si>
  <si>
    <t>Trading Securities.</t>
  </si>
  <si>
    <t>Cost and fair value of investments</t>
  </si>
  <si>
    <t>Gross Unrealized
Fair
Cost
Gains
(Losses)
Value
As of June 30, 2018
$
11,989
$
1,002
$
(226)
$
12,765
As of December 31, 2017
9,978
950
(269)
10,659</t>
  </si>
  <si>
    <t>Summary of proceeds and realized gains and losses</t>
  </si>
  <si>
    <t>Sale
Realized
Proceeds
Gains
(Losses)
For the Three Months Ended June 30, 2018
$
180
$
5
$
(4)
For the Three Months Ended June 30, 2017
264
18
(9)
Sale
Realized
Proceeds
Gains
(Losses)
For the Six Months Ended June 30, 2018
$
628
$
33
$
(6)
For the Six Months Ended June 30, 2017
1,201
27
(15)</t>
  </si>
  <si>
    <t>Debt (Tables)</t>
  </si>
  <si>
    <t>Schedule of components of interest expense and other financing costs</t>
  </si>
  <si>
    <t>For the Three Months Ended June 30,
For the Six Months Ended June 30,
2018
2017
2018
2017
Interest expense
$
3,922
$
12,078
$
9,937
$
22,991
Amortization of debt issuance costs
362
943
964
1,857
Amortization of debt discount
149
394
401
794
Interest rate cap expense
—
180
—
333
CEMP base payment accretion expense
140
173
281
346
Other
133
75
215
150
Total
$
4,706
$
13,843
$
11,798
$
26,471</t>
  </si>
  <si>
    <t>Schedule of components of long-term debt</t>
  </si>
  <si>
    <t>June 30, 2018
December 31, 2017
Principal outstanding
$
300,000
$
499,750
Unamortized debt issuance costs
(8,279)
(11,442)
Unamortized debt discount
(3,814)
(5,083)
Long-term debt
$
287,907
$
483,225</t>
  </si>
  <si>
    <t>Share Based Compensation (Tables)</t>
  </si>
  <si>
    <t>Summary of activity related to stock option awards and restricted stock awards</t>
  </si>
  <si>
    <t>Shares Subject to Stock Option Awards
Six Months Ended June 30,
2018
2017
Avg wtd
Avg wtd
Avg wtd
Avg wtd
grant-date
exercise
grant-date
exercise
fair value
price
Units
fair value
price
Units
Outstanding at beginning of period
$
3.66
$
5.71
9,078,728
$
3.40
$
4.90
8,669,475
Granted
6.51
14.25
359,618
6.16
13.51
447,795
Forfeited
6.26
13.73
(7,682)
2.73
2.99
(113,175)
Exercised
2.54
2.45
(5,000)
2.44
2.54
(73,406)
Modified to liability to be cash settled
—
—
—
2.57
2.54
(156,273)
Outstanding at end of the period
$
3.76
$
6.04
9,425,664
$
3.57
$
5.43
8,774,416
Vested
$
3.24
$
4.46
6,331,146
$
3.04
$
3.81
3,737,939
Unvested
4.83
9.26
3,094,518
3.96
6.63
5,036,477
Restricted Stock Awards
Six Months Ended June 30,
2018
2017
Avg wtd grant-
Avg wtd grant-
date fair value
Units
date fair value
Units
Unvested at beginning of period
$
11.82
1,293,107
$
9.48
1,018,228
Granted
14.24
1,694,941
13.51
502,981
Vested
11.96
(33,028)
7.99
(8,409)
Forfeited
—
—
5.71
(2,803)
Unvested at end of period
$
13.20
2,955,020
$
10.82
1,509,997
Director Plan Restricted Stock Awards
Six Months Ended June 30,
2018
2017
Avg wtd grant-
Avg wtd grant-
date fair value
Units
date fair value
Units
Unvested at beginning of period
$
—
—
$
5.71
49,230
Granted
—
—
—
—
Vested
—
—
5.71
(32,937)
Forfeited
—
—
—
—
Unvested at end of period
$
—
—
$
5.71
16,293</t>
  </si>
  <si>
    <t>Earnings Per Share (Tables)</t>
  </si>
  <si>
    <t>Summary of computation of basic and diluted earnings per share</t>
  </si>
  <si>
    <t>Three Months Ended June 30,
Six Months Ended June 30,
(in thousands except per share amounts)
2018
2017
2018
2017
Net income
$
18,675
$
2,354
$
29,199
$
6,767
Shares:
Basic: Weighted average number of shares outstanding
67,948,732
54,825,386
64,791,435
54,819,604
Plus: Incremental shares from assumed conversion of dilutive instruments
4,186,558
4,159,981
4,561,460
4,052,588
Diluted: Weighted average number of shares outstanding
72,135,290
58,985,367
69,352,895
58,872,192</t>
  </si>
  <si>
    <t>Accumulated Other Comprehensive Income (Loss) (Tables)</t>
  </si>
  <si>
    <t>Summary of changes in accumulated other comprehensive income/(loss) by component</t>
  </si>
  <si>
    <t>Cumulative
Available-for-sale
Cash Flow
Translation
Securities (a)
Hedges (b)
Adjustment
Total
Balance, December 31, 2016
$
(13)
$
(462)
$
(62)
$
(537)
Other comprehensive income/(loss) before reclassification and tax
75
(17)
120
178
Tax impact
(29)
6
(46)
(69)
Reclassification adjustments, before tax
—
333
—
333
Tax impact
—
(127)
—
(127)
Net current period other comprehensive income/(loss)
46
195
74
315
Balance, June 30, 2017
$
33
$
(267)
$
12
$
(222)
Balance, December 31, 2017
$
51
$
—
$
13
$
64
Other comprehensive income/(loss) before reclassification and tax
17
—
(39)
(22)
Tax impact
(5)
—
10
5
Reclassification adjustments, before tax
—
—
—
—
Tax impact
—
—
—
—
Net current period other comprehensive income/(loss)
12
—
(29)
(17)
Balance, June 30, 2018
$
63
$
—
$
(16)
$
47
(a)
Reclassifications out of AOCI(L) related to available-for-sale securities are recorded in interest income and other income/(expense)
Reclassifications out of AOCI(L) related to cash flow hedges are recorded in interest expense and other financing costs</t>
  </si>
  <si>
    <t>Organization and Nature of Business - Initial Public Offering (Details) - USD ($) $ / shares in Units, $ in Millions</t>
  </si>
  <si>
    <t>Mar. 13, 2018</t>
  </si>
  <si>
    <t>Feb. 12, 2018</t>
  </si>
  <si>
    <t>May 03, 2018</t>
  </si>
  <si>
    <t>Term Loans</t>
  </si>
  <si>
    <t>Sale of Stock</t>
  </si>
  <si>
    <t>Debt Term</t>
  </si>
  <si>
    <t>7 years</t>
  </si>
  <si>
    <t>Debt Instrument, Face Amount</t>
  </si>
  <si>
    <t>Credit Agreement</t>
  </si>
  <si>
    <t>Amount of revolving credit facility</t>
  </si>
  <si>
    <t>Revolving Credit Facility</t>
  </si>
  <si>
    <t>5 years</t>
  </si>
  <si>
    <t>IPO</t>
  </si>
  <si>
    <t>Proceeds received from issuance of shares</t>
  </si>
  <si>
    <t>IPO | Class A</t>
  </si>
  <si>
    <t>Number of shares issued</t>
  </si>
  <si>
    <t>Share price</t>
  </si>
  <si>
    <t>Underwriter's Option | Class A</t>
  </si>
  <si>
    <t>Significant Accounting Policies (Details) $ in Millions</t>
  </si>
  <si>
    <t>Feb. 01, 2018</t>
  </si>
  <si>
    <t>Jun. 30, 2018USD ($)</t>
  </si>
  <si>
    <t>Dec. 31, 2017USD ($)</t>
  </si>
  <si>
    <t>Stock split</t>
  </si>
  <si>
    <t>Variable Interest Entities</t>
  </si>
  <si>
    <t>Maximum risk of loss related to unconsolidated sponsored VIE investment funds</t>
  </si>
  <si>
    <t>Cerebellum Capital, LLC</t>
  </si>
  <si>
    <t>Maximum exposure, put option</t>
  </si>
  <si>
    <t>Investment in unconsolidated VIE and maximum exposure, investment</t>
  </si>
  <si>
    <t>Significant Accounting Policies - Restructuring and integration liabilities (Details) - USD ($) $ in Thousands</t>
  </si>
  <si>
    <t>Rollforward of restructuring and integration liabilities</t>
  </si>
  <si>
    <t>Liability balance, beginning of year</t>
  </si>
  <si>
    <t>Integration costs</t>
  </si>
  <si>
    <t>Settlement of liabilities</t>
  </si>
  <si>
    <t>Liability balance, end of year</t>
  </si>
  <si>
    <t>Accounts Receivable</t>
  </si>
  <si>
    <t>Accrued expenses</t>
  </si>
  <si>
    <t>Other liabilities.</t>
  </si>
  <si>
    <t>RSIM</t>
  </si>
  <si>
    <t>Severance expense | RSIM</t>
  </si>
  <si>
    <t>Severance expense and contract termination expense</t>
  </si>
  <si>
    <t>Severance expense | Other</t>
  </si>
  <si>
    <t>Contract termination expense | RSIM</t>
  </si>
  <si>
    <t>Significant Accounting Policies - Recent Accounting Pronouncements (Details) - USD ($) $ in Thousands</t>
  </si>
  <si>
    <t>Jan. 01, 2018</t>
  </si>
  <si>
    <t>Recent Accounting Pronouncements</t>
  </si>
  <si>
    <t>Distribution Fee Revenue</t>
  </si>
  <si>
    <t>ASU 2016-09</t>
  </si>
  <si>
    <t>Fair Value Measurements (Details) - USD ($) $ in Thousands</t>
  </si>
  <si>
    <t>Financial Liabilities</t>
  </si>
  <si>
    <t>Transfers between levels</t>
  </si>
  <si>
    <t>Contingent Consideration Arrangements</t>
  </si>
  <si>
    <t>Related Party Transactions (Details) - USD ($) $ in Thousands</t>
  </si>
  <si>
    <t>Related party assets</t>
  </si>
  <si>
    <t>Related party liabilities</t>
  </si>
  <si>
    <t>Other liabilities (promissory note)</t>
  </si>
  <si>
    <t>Related party revenue</t>
  </si>
  <si>
    <t>Related party expense</t>
  </si>
  <si>
    <t>Distribution and other asset-based expenses (fund reimbursements)</t>
  </si>
  <si>
    <t>VCH</t>
  </si>
  <si>
    <t>Receivables (Investment management fees)</t>
  </si>
  <si>
    <t>Receivables (Fund administration and distribution fees)</t>
  </si>
  <si>
    <t>Accounts payable and accrued expenses (fund reimbursements)</t>
  </si>
  <si>
    <t>Interest expense and other financing costs (promissory note)</t>
  </si>
  <si>
    <t>Investments (Details) - USD ($) $ in Thousands</t>
  </si>
  <si>
    <t>12 Months Ended</t>
  </si>
  <si>
    <t>Proceeds and realized gains and losses recognized</t>
  </si>
  <si>
    <t>Sale Proceeds</t>
  </si>
  <si>
    <t>Cost</t>
  </si>
  <si>
    <t>Gross unrealized gains</t>
  </si>
  <si>
    <t>Available-for-sale securities, at fair value</t>
  </si>
  <si>
    <t>Investments - Trading Securities (Details) - Trading Securities. - USD ($) $ in Thousands</t>
  </si>
  <si>
    <t>Gross unrealized losses</t>
  </si>
  <si>
    <t>Trading securities, at fair value</t>
  </si>
  <si>
    <t>Realized gains</t>
  </si>
  <si>
    <t>Realized losses</t>
  </si>
  <si>
    <t>Income Taxes (Details) - USD ($) $ in Thousands</t>
  </si>
  <si>
    <t>Federal income tax at U.S. statutory rate</t>
  </si>
  <si>
    <t>21.00%</t>
  </si>
  <si>
    <t>35.00%</t>
  </si>
  <si>
    <t>Provisional credit to federal tax expense</t>
  </si>
  <si>
    <t>Income tax benefit/(expense)</t>
  </si>
  <si>
    <t>Effective income tax rate ( as a percent)</t>
  </si>
  <si>
    <t>25.30%</t>
  </si>
  <si>
    <t>36.10%</t>
  </si>
  <si>
    <t>38.30%</t>
  </si>
  <si>
    <t>Valuation allowance, deferred tax assets</t>
  </si>
  <si>
    <t>Debt (Details) - USD ($) $ in Thousands</t>
  </si>
  <si>
    <t>Mar. 19, 2018</t>
  </si>
  <si>
    <t>Feb. 21, 2018</t>
  </si>
  <si>
    <t>Debt Issuance cost expensed</t>
  </si>
  <si>
    <t>Dividends paid</t>
  </si>
  <si>
    <t>Interest Expense and Other Financing Costs</t>
  </si>
  <si>
    <t>Write-off of unamortized debt discount and debt issuance costs</t>
  </si>
  <si>
    <t>Write-off of unamortized debt discount</t>
  </si>
  <si>
    <t>Additional loans or commitments available under credit agreement</t>
  </si>
  <si>
    <t>Percentage of consolidated EBITDA</t>
  </si>
  <si>
    <t>100.00%</t>
  </si>
  <si>
    <t>Arranger and legal costs expensed</t>
  </si>
  <si>
    <t>Debt Issuance cost capitalized</t>
  </si>
  <si>
    <t>Repayments of debt</t>
  </si>
  <si>
    <t>Credit Agreement | Revolving Credit Facility</t>
  </si>
  <si>
    <t>Original issue discount</t>
  </si>
  <si>
    <t>Maximum first lien leverage ratio (as a percent)</t>
  </si>
  <si>
    <t>Credit Agreement | General and Administrative Expense.</t>
  </si>
  <si>
    <t>Principal amount</t>
  </si>
  <si>
    <t>Net proceeds from issuance of debt</t>
  </si>
  <si>
    <t>Cash on hand for term loan repayment</t>
  </si>
  <si>
    <t>Prepayment penalty</t>
  </si>
  <si>
    <t>1.00%</t>
  </si>
  <si>
    <t>Effective period of prepayment penalty</t>
  </si>
  <si>
    <t>6 months</t>
  </si>
  <si>
    <t>Amortization rate (as a percent)</t>
  </si>
  <si>
    <t>Effective interest rate (as a percent)</t>
  </si>
  <si>
    <t>5.08%</t>
  </si>
  <si>
    <t>Effective yield</t>
  </si>
  <si>
    <t>5.71%</t>
  </si>
  <si>
    <t>Term Loans | London Interbank Offered Rate (LIBOR)</t>
  </si>
  <si>
    <t>Base Spread</t>
  </si>
  <si>
    <t>2.75%</t>
  </si>
  <si>
    <t>Minimum | Term Loans</t>
  </si>
  <si>
    <t>Mandatory prepayments, annual excess cash flows, effective December 31, 2019 (as a percent)</t>
  </si>
  <si>
    <t>0.00%</t>
  </si>
  <si>
    <t>Maximum | Term Loans</t>
  </si>
  <si>
    <t>50.00%</t>
  </si>
  <si>
    <t>Class A | IPO</t>
  </si>
  <si>
    <t>Debt - Component of Interest Expense and Other Financing Costs (Details) - USD ($) $ in Thousands</t>
  </si>
  <si>
    <t>Interest expense</t>
  </si>
  <si>
    <t>Amortization of debt issuance costs</t>
  </si>
  <si>
    <t>Amortization of debt discount</t>
  </si>
  <si>
    <t>Interest rate cap expense</t>
  </si>
  <si>
    <t>CEMP base payment accretion expense</t>
  </si>
  <si>
    <t>Debt - Component of Long Term Debt (Details) - USD ($) $ in Thousands</t>
  </si>
  <si>
    <t>Principal outstanding</t>
  </si>
  <si>
    <t>Unamortized debt issuance costs</t>
  </si>
  <si>
    <t>Unamortized debt discount</t>
  </si>
  <si>
    <t>Equity (Details)</t>
  </si>
  <si>
    <t>Feb. 12, 2018USD ($)item$ / sharesshares</t>
  </si>
  <si>
    <t>Jun. 30, 2018USD ($)$ / sharesshares</t>
  </si>
  <si>
    <t>Mar. 31, 2018USD ($)</t>
  </si>
  <si>
    <t>Dec. 31, 2017USD ($)item$ / sharesshares</t>
  </si>
  <si>
    <t>May 22, 2018USD ($)</t>
  </si>
  <si>
    <t>Pre-IPO Number of classes of common stock | item</t>
  </si>
  <si>
    <t>Common stock, par value | $ / shares</t>
  </si>
  <si>
    <t>Common stock, shares authorized | shares</t>
  </si>
  <si>
    <t>Preferred stock, shares authorized | shares</t>
  </si>
  <si>
    <t>Preferred stock, par value | $ / shares</t>
  </si>
  <si>
    <t>Preferred stock, shares issued | shares</t>
  </si>
  <si>
    <t>Number of votes for each share of common stock | item</t>
  </si>
  <si>
    <t>Conversion basis of Class B Shares into Class A shares</t>
  </si>
  <si>
    <t>Threshold for number of class B shares as a percent of the aggregate class A shares for conversion</t>
  </si>
  <si>
    <t>10.00%</t>
  </si>
  <si>
    <t>Offering costs</t>
  </si>
  <si>
    <t>Stock issuance costs included in prepaid expenes</t>
  </si>
  <si>
    <t>Number of shares acquired | shares</t>
  </si>
  <si>
    <t>Average cost of acquired shares (in dollars per share) | $ / shares</t>
  </si>
  <si>
    <t>Cost of acquired shares</t>
  </si>
  <si>
    <t>Remaining authorized amount for share repurchase program</t>
  </si>
  <si>
    <t>Authorized amount for share repurchase program</t>
  </si>
  <si>
    <t>Legal, accounting and other costs included in offering costs</t>
  </si>
  <si>
    <t>Share Based Compensation (Details)</t>
  </si>
  <si>
    <t>Jun. 08, 2018itemshares</t>
  </si>
  <si>
    <t>Jan. 01, 2018itemshares</t>
  </si>
  <si>
    <t>Jun. 30, 2018shares</t>
  </si>
  <si>
    <t>Jun. 30, 2017shares</t>
  </si>
  <si>
    <t>Restricted shares</t>
  </si>
  <si>
    <t>Share-based Compensation Arrangement by Share-based Payment Award [Line Items]</t>
  </si>
  <si>
    <t>Total Number of restricted shares granted</t>
  </si>
  <si>
    <t>Stock options</t>
  </si>
  <si>
    <t>Granted (in shares)</t>
  </si>
  <si>
    <t>2013 Plan | Restricted shares</t>
  </si>
  <si>
    <t>2013 Plan | Restricted shares | Time-vested and performance-vested</t>
  </si>
  <si>
    <t>2013 Plan | Restricted shares | Vesting based on time</t>
  </si>
  <si>
    <t>Percentage of share instruments issued</t>
  </si>
  <si>
    <t>2013 Plan | Restricted shares | Vesting based on time | Minimum</t>
  </si>
  <si>
    <t>Service based vesting period of awards</t>
  </si>
  <si>
    <t>3 years</t>
  </si>
  <si>
    <t>2013 Plan | Restricted shares | Vesting based on time | Maximum</t>
  </si>
  <si>
    <t>2013 Plan | Restricted shares | Vesting based on performance</t>
  </si>
  <si>
    <t>Vesting installments | item</t>
  </si>
  <si>
    <t>2013 Plan | Restricted shares remaining | Vesting based on service</t>
  </si>
  <si>
    <t>4 years</t>
  </si>
  <si>
    <t>2013 Plan | Stock options</t>
  </si>
  <si>
    <t>Total Number of options granted</t>
  </si>
  <si>
    <t>2013 Plan | Stock options | Vesting based on performance</t>
  </si>
  <si>
    <t>Vesting percentage</t>
  </si>
  <si>
    <t>40.00%</t>
  </si>
  <si>
    <t>2013 Plan | Stock options | Vesting based on service</t>
  </si>
  <si>
    <t>60.00%</t>
  </si>
  <si>
    <t>2018 Plan</t>
  </si>
  <si>
    <t>Number of shares authorized</t>
  </si>
  <si>
    <t>2018 Plan | Restricted shares</t>
  </si>
  <si>
    <t>2018 Plan | Stock options</t>
  </si>
  <si>
    <t>2018 Plan | Stock options | Vesting based on performance</t>
  </si>
  <si>
    <t>2018 Plan | Stock options | Vesting based on service</t>
  </si>
  <si>
    <t>2018 Plan | Employee Stock Purchase Plan</t>
  </si>
  <si>
    <t>Term of the offering period</t>
  </si>
  <si>
    <t>18 months</t>
  </si>
  <si>
    <t>Number of offering periods | item</t>
  </si>
  <si>
    <t>Term of individual offering periods</t>
  </si>
  <si>
    <t>Term established for purchasing stock under the employee stock purchase plan</t>
  </si>
  <si>
    <t>3 months</t>
  </si>
  <si>
    <t>Discount percentage</t>
  </si>
  <si>
    <t>5.00%</t>
  </si>
  <si>
    <t>Number of times a participant may make change or withdrawal from plan during a term | item</t>
  </si>
  <si>
    <t>Share Based Compensation - Stock Options (Details) - $ / shares</t>
  </si>
  <si>
    <t>Avgwtd grant-date fair value</t>
  </si>
  <si>
    <t>Modified to liability to be cash settled (in dollars per share)</t>
  </si>
  <si>
    <t>Avgwtd exercise price(1)</t>
  </si>
  <si>
    <t>Units</t>
  </si>
  <si>
    <t>Modified to liability to be cash settled (in shares)</t>
  </si>
  <si>
    <t>Contractual life</t>
  </si>
  <si>
    <t>10 years</t>
  </si>
  <si>
    <t>Outstanding at the beginning of period</t>
  </si>
  <si>
    <t>Granted (in dollars per share)</t>
  </si>
  <si>
    <t>Forfeited (in dollars per share)</t>
  </si>
  <si>
    <t>Exercised (in dollars per share)</t>
  </si>
  <si>
    <t>Outstanding at the end of period</t>
  </si>
  <si>
    <t>Vested (in dollars per share)</t>
  </si>
  <si>
    <t>Nonvested (in dollars per share)</t>
  </si>
  <si>
    <t>Outstanding at the end of the period</t>
  </si>
  <si>
    <t>Forfeited (in shares)</t>
  </si>
  <si>
    <t>Exercised</t>
  </si>
  <si>
    <t>Vested (in shares)</t>
  </si>
  <si>
    <t>Nonvested (in shares)</t>
  </si>
  <si>
    <t>Share Based Compensation - Restricted Stock Awards (Details) - Restricted shares - $ / shares</t>
  </si>
  <si>
    <t>Avg wtd grant-date fair value</t>
  </si>
  <si>
    <t>Unvested at beginning of period</t>
  </si>
  <si>
    <t>Granted</t>
  </si>
  <si>
    <t>Vested</t>
  </si>
  <si>
    <t>Forfeited</t>
  </si>
  <si>
    <t>Unvested at end of period</t>
  </si>
  <si>
    <t>2013 Plan</t>
  </si>
  <si>
    <t>Director Plan</t>
  </si>
  <si>
    <t>Share Based Compensation - Fair vlaue of Stock Option Awards (Details)</t>
  </si>
  <si>
    <t>Expiration period</t>
  </si>
  <si>
    <t>Share Based Compensation - Dividend Payments (Details) - USD ($) $ in Millions</t>
  </si>
  <si>
    <t>Stock Options and Restricted Shares</t>
  </si>
  <si>
    <t>Amount of cash bonuses and distributions related to all dividends previously declared</t>
  </si>
  <si>
    <t>Earnings Per Share (Details) - USD ($) $ in Thousands</t>
  </si>
  <si>
    <t>Computation of basic and diluted earnings per share</t>
  </si>
  <si>
    <t>Shares:</t>
  </si>
  <si>
    <t>Basic: Weighted average number of shares outstanding</t>
  </si>
  <si>
    <t>Plus: Incremental shares from assumed conversion of dilutive instruments</t>
  </si>
  <si>
    <t>Diluted: Weighted average number of shares outstanding</t>
  </si>
  <si>
    <t>Number of shares excluded from the computations of weighted average shares for diluted EPS because the effects would be anti dilutive</t>
  </si>
  <si>
    <t>Equity Method Investment (Details) $ in Thousands</t>
  </si>
  <si>
    <t>Jul. 02, 2018USD ($)</t>
  </si>
  <si>
    <t>Apr. 01, 2018USD ($)</t>
  </si>
  <si>
    <t>Feb. 01, 2018USD ($)</t>
  </si>
  <si>
    <t>Jun. 30, 2017USD ($)</t>
  </si>
  <si>
    <t>Oct. 01, 2018USD ($)</t>
  </si>
  <si>
    <t>Jul. 01, 2018USD ($)</t>
  </si>
  <si>
    <t>Mar. 02, 2018USD ($)item</t>
  </si>
  <si>
    <t>Purchase of equity method investment</t>
  </si>
  <si>
    <t>Losses recorded under the equity method of accounting</t>
  </si>
  <si>
    <t>Cerebellum</t>
  </si>
  <si>
    <t>Additional equity that may be purchased per agreement</t>
  </si>
  <si>
    <t>Number of installments for purchase of additional equity | item</t>
  </si>
  <si>
    <t>Installment for purchase of additional equity</t>
  </si>
  <si>
    <t>Cerebellum | Put option</t>
  </si>
  <si>
    <t>Accumulated Other Comprehensive Income (Loss) (Details) - USD ($) $ in Thousands</t>
  </si>
  <si>
    <t>Changes in accumulated other comprehensive income/(loss) by component</t>
  </si>
  <si>
    <t>Balance at beginning of period</t>
  </si>
  <si>
    <t>Net current period other comprehensive income/(loss)</t>
  </si>
  <si>
    <t>Balance at end of period</t>
  </si>
  <si>
    <t>Other comprehensive income/(loss) before reclassification and tax</t>
  </si>
  <si>
    <t>Tax impact</t>
  </si>
  <si>
    <t>Reclassification adjustments, before tax</t>
  </si>
  <si>
    <t>Available-for-sale Securities</t>
  </si>
  <si>
    <t>Cash Flow Hedges</t>
  </si>
  <si>
    <t>Cumulative Translation Adjustment</t>
  </si>
  <si>
    <t>Subsequent Events (Details) - USD ($) $ in Thousands</t>
  </si>
  <si>
    <t>Aug. 03, 2018</t>
  </si>
  <si>
    <t>Jul. 09, 2018</t>
  </si>
  <si>
    <t>Jul. 06, 2018</t>
  </si>
  <si>
    <t>Subsequent event | CEMP</t>
  </si>
  <si>
    <t>Base and earn-out payments made</t>
  </si>
  <si>
    <t>Term Loans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4" t="n">
        <v>1570827</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row>
    <row r="14" spans="1:3">
      <c r="A14" s="3" t="s">
        <v>23</v>
      </c>
      <c r="C14" s="4" t="n">
        <v>12905398</v>
      </c>
    </row>
    <row r="15" spans="1:3">
      <c r="A15" s="3" t="s">
        <v>24</v>
      </c>
    </row>
    <row r="16" spans="1:3">
      <c r="A16" s="3" t="s">
        <v>23</v>
      </c>
      <c r="C16" s="4" t="n">
        <v>550025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6" t="s">
        <v>184</v>
      </c>
    </row>
    <row r="4" spans="1:2">
      <c r="A4" s="3" t="s">
        <v>184</v>
      </c>
      <c r="B4" s="3"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6" t="s">
        <v>186</v>
      </c>
    </row>
    <row r="4" spans="1:2">
      <c r="A4" s="3" t="s">
        <v>186</v>
      </c>
      <c r="B4" s="3"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1</v>
      </c>
      <c r="B1" s="2" t="s">
        <v>1</v>
      </c>
    </row>
    <row r="2" spans="1:2">
      <c r="B2" s="2" t="s">
        <v>2</v>
      </c>
    </row>
    <row r="3" spans="1:2">
      <c r="A3" s="6" t="s">
        <v>188</v>
      </c>
    </row>
    <row r="4" spans="1:2">
      <c r="A4" s="3" t="s">
        <v>31</v>
      </c>
      <c r="B4" s="3"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6" t="s">
        <v>190</v>
      </c>
    </row>
    <row r="4" spans="1:2">
      <c r="A4" s="3" t="s">
        <v>190</v>
      </c>
      <c r="B4" s="3"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2</v>
      </c>
      <c r="B1" s="2" t="s">
        <v>1</v>
      </c>
    </row>
    <row r="2" spans="1:2">
      <c r="B2" s="2" t="s">
        <v>2</v>
      </c>
    </row>
    <row r="3" spans="1:2">
      <c r="A3" s="6" t="s">
        <v>192</v>
      </c>
    </row>
    <row r="4" spans="1:2">
      <c r="A4" s="3" t="s">
        <v>192</v>
      </c>
      <c r="B4" s="3"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4</v>
      </c>
      <c r="B1" s="2" t="s">
        <v>1</v>
      </c>
    </row>
    <row r="2" spans="1:2">
      <c r="B2" s="2" t="s">
        <v>2</v>
      </c>
    </row>
    <row r="3" spans="1:2">
      <c r="A3" s="6" t="s">
        <v>194</v>
      </c>
    </row>
    <row r="4" spans="1:2">
      <c r="A4" s="3" t="s">
        <v>194</v>
      </c>
      <c r="B4" s="3"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6" t="s">
        <v>196</v>
      </c>
    </row>
    <row r="4" spans="1:2">
      <c r="A4" s="3" t="s">
        <v>196</v>
      </c>
      <c r="B4" s="3"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6" t="s">
        <v>201</v>
      </c>
    </row>
    <row r="4" spans="1:2">
      <c r="A4" s="3" t="s">
        <v>201</v>
      </c>
      <c r="B4" s="3"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5</v>
      </c>
      <c r="B1" s="2" t="s">
        <v>1</v>
      </c>
    </row>
    <row r="2" spans="1:2">
      <c r="B2" s="2" t="s">
        <v>2</v>
      </c>
    </row>
    <row r="3" spans="1:2">
      <c r="A3" s="6" t="s">
        <v>105</v>
      </c>
    </row>
    <row r="4" spans="1:2">
      <c r="A4" s="3" t="s">
        <v>105</v>
      </c>
      <c r="B4" s="3"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v>
      </c>
      <c r="B1" s="2" t="s">
        <v>2</v>
      </c>
      <c r="C1" s="2" t="s">
        <v>26</v>
      </c>
    </row>
    <row r="2" spans="1:3">
      <c r="A2" s="6" t="s">
        <v>27</v>
      </c>
    </row>
    <row r="3" spans="1:3">
      <c r="A3" s="3" t="s">
        <v>28</v>
      </c>
      <c r="B3" s="7" t="n">
        <v>15162</v>
      </c>
      <c r="C3" s="7" t="n">
        <v>12921</v>
      </c>
    </row>
    <row r="4" spans="1:3">
      <c r="A4" s="3" t="s">
        <v>29</v>
      </c>
      <c r="B4" s="4" t="n">
        <v>51813</v>
      </c>
      <c r="C4" s="4" t="n">
        <v>55917</v>
      </c>
    </row>
    <row r="5" spans="1:3">
      <c r="A5" s="3" t="s">
        <v>30</v>
      </c>
      <c r="B5" s="4" t="n">
        <v>2855</v>
      </c>
      <c r="C5" s="4" t="n">
        <v>5441</v>
      </c>
    </row>
    <row r="6" spans="1:3">
      <c r="A6" s="3" t="s">
        <v>31</v>
      </c>
      <c r="B6" s="4" t="n">
        <v>13466</v>
      </c>
      <c r="C6" s="4" t="n">
        <v>11336</v>
      </c>
    </row>
    <row r="7" spans="1:3">
      <c r="A7" s="3" t="s">
        <v>32</v>
      </c>
      <c r="B7" s="4" t="n">
        <v>8975</v>
      </c>
      <c r="C7" s="4" t="n">
        <v>8844</v>
      </c>
    </row>
    <row r="8" spans="1:3">
      <c r="A8" s="3" t="s">
        <v>33</v>
      </c>
      <c r="B8" s="4" t="n">
        <v>284108</v>
      </c>
      <c r="C8" s="4" t="n">
        <v>284108</v>
      </c>
    </row>
    <row r="9" spans="1:3">
      <c r="A9" s="3" t="s">
        <v>34</v>
      </c>
      <c r="B9" s="4" t="n">
        <v>397130</v>
      </c>
      <c r="C9" s="4" t="n">
        <v>408000</v>
      </c>
    </row>
    <row r="10" spans="1:3">
      <c r="A10" s="3" t="s">
        <v>35</v>
      </c>
      <c r="B10" s="4" t="n">
        <v>7735</v>
      </c>
      <c r="C10" s="4" t="n">
        <v>6055</v>
      </c>
    </row>
    <row r="11" spans="1:3">
      <c r="A11" s="3" t="s">
        <v>36</v>
      </c>
      <c r="B11" s="4" t="n">
        <v>781244</v>
      </c>
      <c r="C11" s="4" t="n">
        <v>792622</v>
      </c>
    </row>
    <row r="12" spans="1:3">
      <c r="A12" s="6" t="s">
        <v>37</v>
      </c>
    </row>
    <row r="13" spans="1:3">
      <c r="A13" s="3" t="s">
        <v>38</v>
      </c>
      <c r="B13" s="4" t="n">
        <v>17356</v>
      </c>
      <c r="C13" s="4" t="n">
        <v>21996</v>
      </c>
    </row>
    <row r="14" spans="1:3">
      <c r="A14" s="3" t="s">
        <v>39</v>
      </c>
      <c r="B14" s="4" t="n">
        <v>23771</v>
      </c>
      <c r="C14" s="4" t="n">
        <v>29305</v>
      </c>
    </row>
    <row r="15" spans="1:3">
      <c r="A15" s="3" t="s">
        <v>40</v>
      </c>
      <c r="B15" s="4" t="n">
        <v>10133</v>
      </c>
      <c r="C15" s="4" t="n">
        <v>9856</v>
      </c>
    </row>
    <row r="16" spans="1:3">
      <c r="A16" s="3" t="s">
        <v>41</v>
      </c>
      <c r="B16" s="4" t="n">
        <v>4409</v>
      </c>
      <c r="C16" s="4" t="n">
        <v>4068</v>
      </c>
    </row>
    <row r="17" spans="1:3">
      <c r="A17" s="3" t="s">
        <v>42</v>
      </c>
      <c r="B17" s="4" t="n">
        <v>16929</v>
      </c>
      <c r="C17" s="4" t="n">
        <v>12989</v>
      </c>
    </row>
    <row r="18" spans="1:3">
      <c r="A18" s="3" t="s">
        <v>43</v>
      </c>
      <c r="B18" s="4" t="n">
        <v>287907</v>
      </c>
      <c r="C18" s="4" t="n">
        <v>483225</v>
      </c>
    </row>
    <row r="19" spans="1:3">
      <c r="A19" s="3" t="s">
        <v>44</v>
      </c>
      <c r="B19" s="4" t="n">
        <v>360505</v>
      </c>
      <c r="C19" s="4" t="n">
        <v>561439</v>
      </c>
    </row>
    <row r="20" spans="1:3">
      <c r="A20" s="6" t="s">
        <v>45</v>
      </c>
    </row>
    <row r="21" spans="1:3">
      <c r="A21" s="3" t="s">
        <v>46</v>
      </c>
      <c r="C21" s="4" t="n">
        <v>572</v>
      </c>
    </row>
    <row r="22" spans="1:3">
      <c r="A22" s="3" t="s">
        <v>47</v>
      </c>
      <c r="B22" s="4" t="n">
        <v>595191</v>
      </c>
      <c r="C22" s="4" t="n">
        <v>435334</v>
      </c>
    </row>
    <row r="23" spans="1:3">
      <c r="A23" s="3" t="s">
        <v>48</v>
      </c>
      <c r="B23" s="4" t="n">
        <v>47</v>
      </c>
      <c r="C23" s="4" t="n">
        <v>64</v>
      </c>
    </row>
    <row r="24" spans="1:3">
      <c r="A24" s="3" t="s">
        <v>49</v>
      </c>
      <c r="B24" s="4" t="n">
        <v>-153580</v>
      </c>
      <c r="C24" s="4" t="n">
        <v>-183888</v>
      </c>
    </row>
    <row r="25" spans="1:3">
      <c r="A25" s="3" t="s">
        <v>50</v>
      </c>
      <c r="B25" s="4" t="n">
        <v>420739</v>
      </c>
      <c r="C25" s="4" t="n">
        <v>231183</v>
      </c>
    </row>
    <row r="26" spans="1:3">
      <c r="A26" s="3" t="s">
        <v>51</v>
      </c>
      <c r="B26" s="4" t="n">
        <v>781244</v>
      </c>
      <c r="C26" s="4" t="n">
        <v>792622</v>
      </c>
    </row>
    <row r="27" spans="1:3">
      <c r="A27" s="3" t="s">
        <v>22</v>
      </c>
    </row>
    <row r="28" spans="1:3">
      <c r="A28" s="6" t="s">
        <v>45</v>
      </c>
    </row>
    <row r="29" spans="1:3">
      <c r="A29" s="3" t="s">
        <v>46</v>
      </c>
      <c r="B29" s="4" t="n">
        <v>130</v>
      </c>
    </row>
    <row r="30" spans="1:3">
      <c r="A30" s="3" t="s">
        <v>52</v>
      </c>
      <c r="B30" s="4" t="n">
        <v>-720</v>
      </c>
    </row>
    <row r="31" spans="1:3">
      <c r="A31" s="3" t="s">
        <v>24</v>
      </c>
    </row>
    <row r="32" spans="1:3">
      <c r="A32" s="6" t="s">
        <v>45</v>
      </c>
    </row>
    <row r="33" spans="1:3">
      <c r="A33" s="3" t="s">
        <v>46</v>
      </c>
      <c r="B33" s="4" t="n">
        <v>570</v>
      </c>
    </row>
    <row r="34" spans="1:3">
      <c r="A34" s="3" t="s">
        <v>52</v>
      </c>
      <c r="B34" s="7" t="n">
        <v>-20899</v>
      </c>
      <c r="C34" s="7" t="n">
        <v>-208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6" t="s">
        <v>204</v>
      </c>
    </row>
    <row r="4" spans="1:2">
      <c r="A4" s="3" t="s">
        <v>204</v>
      </c>
      <c r="B4" s="3"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6" t="s">
        <v>181</v>
      </c>
    </row>
    <row r="4" spans="1:2">
      <c r="A4" s="3" t="s">
        <v>207</v>
      </c>
      <c r="B4" s="3" t="s">
        <v>208</v>
      </c>
    </row>
    <row r="5" spans="1:2">
      <c r="A5" s="3" t="s">
        <v>209</v>
      </c>
      <c r="B5" s="3" t="s">
        <v>210</v>
      </c>
    </row>
    <row r="6" spans="1:2">
      <c r="A6" s="3" t="s">
        <v>211</v>
      </c>
      <c r="B6" s="3" t="s">
        <v>212</v>
      </c>
    </row>
    <row r="7" spans="1:2">
      <c r="A7" s="3" t="s">
        <v>213</v>
      </c>
      <c r="B7" s="3" t="s">
        <v>214</v>
      </c>
    </row>
    <row r="8" spans="1:2">
      <c r="A8" s="3" t="s">
        <v>215</v>
      </c>
      <c r="B8" s="3" t="s">
        <v>216</v>
      </c>
    </row>
    <row r="9" spans="1:2">
      <c r="A9" s="3" t="s">
        <v>217</v>
      </c>
      <c r="B9" s="3" t="s">
        <v>218</v>
      </c>
    </row>
    <row r="10" spans="1:2">
      <c r="A10" s="3" t="s">
        <v>219</v>
      </c>
      <c r="B10" s="3" t="s">
        <v>220</v>
      </c>
    </row>
    <row r="11" spans="1:2">
      <c r="A11" s="3" t="s">
        <v>29</v>
      </c>
      <c r="B11" s="3" t="s">
        <v>221</v>
      </c>
    </row>
    <row r="12" spans="1:2">
      <c r="A12" s="3" t="s">
        <v>222</v>
      </c>
      <c r="B12" s="3"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6" t="s">
        <v>181</v>
      </c>
    </row>
    <row r="4" spans="1:2">
      <c r="A4" s="3" t="s">
        <v>225</v>
      </c>
      <c r="B4" s="3"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6" t="s">
        <v>186</v>
      </c>
    </row>
    <row r="4" spans="1:2">
      <c r="A4" s="3" t="s">
        <v>228</v>
      </c>
      <c r="B4" s="3"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6" t="s">
        <v>232</v>
      </c>
    </row>
    <row r="5" spans="1:2">
      <c r="A5" s="3" t="s">
        <v>233</v>
      </c>
      <c r="B5" s="3" t="s">
        <v>234</v>
      </c>
    </row>
    <row r="6" spans="1:2">
      <c r="A6" s="3" t="s">
        <v>235</v>
      </c>
    </row>
    <row r="7" spans="1:2">
      <c r="A7" s="6" t="s">
        <v>232</v>
      </c>
    </row>
    <row r="8" spans="1:2">
      <c r="A8" s="3" t="s">
        <v>236</v>
      </c>
      <c r="B8" s="3" t="s">
        <v>237</v>
      </c>
    </row>
    <row r="9" spans="1:2">
      <c r="A9" s="3" t="s">
        <v>238</v>
      </c>
      <c r="B9" s="3"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6" t="s">
        <v>192</v>
      </c>
    </row>
    <row r="4" spans="1:2">
      <c r="A4" s="3" t="s">
        <v>241</v>
      </c>
      <c r="B4" s="3" t="s">
        <v>242</v>
      </c>
    </row>
    <row r="5" spans="1:2">
      <c r="A5" s="3" t="s">
        <v>243</v>
      </c>
      <c r="B5" s="3"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6" t="s">
        <v>196</v>
      </c>
    </row>
    <row r="4" spans="1:2">
      <c r="A4" s="3" t="s">
        <v>246</v>
      </c>
      <c r="B4" s="3"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8</v>
      </c>
      <c r="B1" s="2" t="s">
        <v>1</v>
      </c>
    </row>
    <row r="2" spans="1:2">
      <c r="B2" s="2" t="s">
        <v>2</v>
      </c>
    </row>
    <row r="3" spans="1:2">
      <c r="A3" s="6" t="s">
        <v>199</v>
      </c>
    </row>
    <row r="4" spans="1:2">
      <c r="A4" s="3" t="s">
        <v>249</v>
      </c>
      <c r="B4" s="3"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6" t="s">
        <v>105</v>
      </c>
    </row>
    <row r="4" spans="1:2">
      <c r="A4" s="3" t="s">
        <v>252</v>
      </c>
      <c r="B4" s="3"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254</v>
      </c>
      <c r="B1" s="2" t="s">
        <v>255</v>
      </c>
      <c r="C1" s="2" t="s">
        <v>256</v>
      </c>
      <c r="D1" s="2" t="s">
        <v>257</v>
      </c>
    </row>
    <row r="2" spans="1:4">
      <c r="A2" s="3" t="s">
        <v>258</v>
      </c>
    </row>
    <row r="3" spans="1:4">
      <c r="A3" s="6" t="s">
        <v>259</v>
      </c>
    </row>
    <row r="4" spans="1:4">
      <c r="A4" s="3" t="s">
        <v>260</v>
      </c>
      <c r="C4" s="3" t="s">
        <v>261</v>
      </c>
    </row>
    <row r="5" spans="1:4">
      <c r="A5" s="3" t="s">
        <v>262</v>
      </c>
      <c r="C5" s="7" t="n">
        <v>360</v>
      </c>
    </row>
    <row r="6" spans="1:4">
      <c r="A6" s="3" t="s">
        <v>263</v>
      </c>
    </row>
    <row r="7" spans="1:4">
      <c r="A7" s="6" t="s">
        <v>259</v>
      </c>
    </row>
    <row r="8" spans="1:4">
      <c r="A8" s="3" t="s">
        <v>264</v>
      </c>
      <c r="C8" s="7" t="n">
        <v>50</v>
      </c>
      <c r="D8" s="7" t="n">
        <v>100</v>
      </c>
    </row>
    <row r="9" spans="1:4">
      <c r="A9" s="3" t="s">
        <v>265</v>
      </c>
    </row>
    <row r="10" spans="1:4">
      <c r="A10" s="6" t="s">
        <v>259</v>
      </c>
    </row>
    <row r="11" spans="1:4">
      <c r="A11" s="3" t="s">
        <v>260</v>
      </c>
      <c r="C11" s="3" t="s">
        <v>266</v>
      </c>
    </row>
    <row r="12" spans="1:4">
      <c r="A12" s="3" t="s">
        <v>264</v>
      </c>
      <c r="C12" s="7" t="n">
        <v>50</v>
      </c>
    </row>
    <row r="13" spans="1:4">
      <c r="A13" s="3" t="s">
        <v>267</v>
      </c>
    </row>
    <row r="14" spans="1:4">
      <c r="A14" s="6" t="s">
        <v>259</v>
      </c>
    </row>
    <row r="15" spans="1:4">
      <c r="A15" s="3" t="s">
        <v>268</v>
      </c>
      <c r="B15" s="9" t="n">
        <v>156.5</v>
      </c>
    </row>
    <row r="16" spans="1:4">
      <c r="A16" s="3" t="s">
        <v>269</v>
      </c>
    </row>
    <row r="17" spans="1:4">
      <c r="A17" s="6" t="s">
        <v>259</v>
      </c>
    </row>
    <row r="18" spans="1:4">
      <c r="A18" s="3" t="s">
        <v>270</v>
      </c>
      <c r="C18" s="4" t="n">
        <v>11700000</v>
      </c>
    </row>
    <row r="19" spans="1:4">
      <c r="A19" s="3" t="s">
        <v>271</v>
      </c>
      <c r="C19" s="7" t="n">
        <v>13</v>
      </c>
    </row>
    <row r="20" spans="1:4">
      <c r="A20" s="3" t="s">
        <v>268</v>
      </c>
      <c r="C20" s="7" t="n">
        <v>143</v>
      </c>
    </row>
    <row r="21" spans="1:4">
      <c r="A21" s="3" t="s">
        <v>272</v>
      </c>
    </row>
    <row r="22" spans="1:4">
      <c r="A22" s="6" t="s">
        <v>259</v>
      </c>
    </row>
    <row r="23" spans="1:4">
      <c r="A23" s="3" t="s">
        <v>270</v>
      </c>
      <c r="B23" s="4" t="n">
        <v>1110860</v>
      </c>
    </row>
    <row r="24" spans="1:4">
      <c r="A24" s="3" t="s">
        <v>268</v>
      </c>
      <c r="B24" s="9" t="n">
        <v>1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6</v>
      </c>
    </row>
    <row r="2" spans="1:3">
      <c r="A2" s="3" t="s">
        <v>54</v>
      </c>
      <c r="C2" s="8" t="n">
        <v>0.01</v>
      </c>
    </row>
    <row r="3" spans="1:3">
      <c r="A3" s="3" t="s">
        <v>55</v>
      </c>
      <c r="B3" s="4" t="n">
        <v>0</v>
      </c>
      <c r="C3" s="4" t="n">
        <v>78837300</v>
      </c>
    </row>
    <row r="4" spans="1:3">
      <c r="A4" s="3" t="s">
        <v>56</v>
      </c>
      <c r="B4" s="4" t="n">
        <v>0</v>
      </c>
      <c r="C4" s="4" t="n">
        <v>57182730</v>
      </c>
    </row>
    <row r="5" spans="1:3">
      <c r="A5" s="3" t="s">
        <v>57</v>
      </c>
      <c r="B5" s="4" t="n">
        <v>0</v>
      </c>
      <c r="C5" s="4" t="n">
        <v>55118673</v>
      </c>
    </row>
    <row r="6" spans="1:3">
      <c r="A6" s="3" t="s">
        <v>22</v>
      </c>
    </row>
    <row r="7" spans="1:3">
      <c r="A7" s="3" t="s">
        <v>54</v>
      </c>
      <c r="B7" s="8" t="n">
        <v>0.01</v>
      </c>
    </row>
    <row r="8" spans="1:3">
      <c r="A8" s="3" t="s">
        <v>55</v>
      </c>
      <c r="B8" s="4" t="n">
        <v>400000000</v>
      </c>
      <c r="C8" s="4" t="n">
        <v>0</v>
      </c>
    </row>
    <row r="9" spans="1:3">
      <c r="A9" s="3" t="s">
        <v>56</v>
      </c>
      <c r="B9" s="4" t="n">
        <v>12971510</v>
      </c>
      <c r="C9" s="4" t="n">
        <v>0</v>
      </c>
    </row>
    <row r="10" spans="1:3">
      <c r="A10" s="3" t="s">
        <v>57</v>
      </c>
      <c r="B10" s="4" t="n">
        <v>12905398</v>
      </c>
      <c r="C10" s="4" t="n">
        <v>0</v>
      </c>
    </row>
    <row r="11" spans="1:3">
      <c r="A11" s="3" t="s">
        <v>58</v>
      </c>
      <c r="B11" s="4" t="n">
        <v>66112</v>
      </c>
      <c r="C11" s="4" t="n">
        <v>0</v>
      </c>
    </row>
    <row r="12" spans="1:3">
      <c r="A12" s="3" t="s">
        <v>24</v>
      </c>
    </row>
    <row r="13" spans="1:3">
      <c r="A13" s="3" t="s">
        <v>54</v>
      </c>
      <c r="B13" s="8" t="n">
        <v>0.01</v>
      </c>
    </row>
    <row r="14" spans="1:3">
      <c r="A14" s="3" t="s">
        <v>55</v>
      </c>
      <c r="B14" s="4" t="n">
        <v>200000000</v>
      </c>
      <c r="C14" s="4" t="n">
        <v>0</v>
      </c>
    </row>
    <row r="15" spans="1:3">
      <c r="A15" s="3" t="s">
        <v>56</v>
      </c>
      <c r="B15" s="4" t="n">
        <v>57059845</v>
      </c>
      <c r="C15" s="4" t="n">
        <v>0</v>
      </c>
    </row>
    <row r="16" spans="1:3">
      <c r="A16" s="3" t="s">
        <v>57</v>
      </c>
      <c r="B16" s="4" t="n">
        <v>54995788</v>
      </c>
      <c r="C16" s="4" t="n">
        <v>0</v>
      </c>
    </row>
    <row r="17" spans="1:3">
      <c r="A17" s="3" t="s">
        <v>58</v>
      </c>
      <c r="B17" s="4" t="n">
        <v>2064057</v>
      </c>
      <c r="C17" s="4" t="n">
        <v>20640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4"/>
    <col customWidth="1" max="3" min="3" width="21"/>
    <col customWidth="1" max="4" min="4" width="21"/>
  </cols>
  <sheetData>
    <row r="1" spans="1:4">
      <c r="A1" s="1" t="s">
        <v>273</v>
      </c>
      <c r="B1" s="2" t="s">
        <v>274</v>
      </c>
      <c r="C1" s="2" t="s">
        <v>275</v>
      </c>
      <c r="D1" s="2" t="s">
        <v>276</v>
      </c>
    </row>
    <row r="2" spans="1:4">
      <c r="A2" s="6" t="s">
        <v>209</v>
      </c>
    </row>
    <row r="3" spans="1:4">
      <c r="A3" s="3" t="s">
        <v>277</v>
      </c>
      <c r="B3" s="10" t="n">
        <v>175.194</v>
      </c>
    </row>
    <row r="4" spans="1:4">
      <c r="A4" s="6" t="s">
        <v>278</v>
      </c>
    </row>
    <row r="5" spans="1:4">
      <c r="A5" s="3" t="s">
        <v>279</v>
      </c>
      <c r="C5" s="7" t="n">
        <v>13</v>
      </c>
      <c r="D5" s="9" t="n">
        <v>10.9</v>
      </c>
    </row>
    <row r="6" spans="1:4">
      <c r="A6" s="3" t="s">
        <v>280</v>
      </c>
    </row>
    <row r="7" spans="1:4">
      <c r="A7" s="6" t="s">
        <v>278</v>
      </c>
    </row>
    <row r="8" spans="1:4">
      <c r="A8" s="3" t="s">
        <v>279</v>
      </c>
      <c r="C8" s="4" t="n">
        <v>7</v>
      </c>
      <c r="D8" s="4" t="n">
        <v>6</v>
      </c>
    </row>
    <row r="9" spans="1:4">
      <c r="A9" s="3" t="s">
        <v>281</v>
      </c>
      <c r="D9" s="4" t="n">
        <v>1</v>
      </c>
    </row>
    <row r="10" spans="1:4">
      <c r="A10" s="3" t="s">
        <v>282</v>
      </c>
      <c r="C10" s="7" t="n">
        <v>7</v>
      </c>
      <c r="D10" s="7" t="n">
        <v>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3</v>
      </c>
      <c r="B1" s="2" t="s">
        <v>60</v>
      </c>
      <c r="D1" s="2" t="s">
        <v>1</v>
      </c>
    </row>
    <row r="2" spans="1:6">
      <c r="B2" s="2" t="s">
        <v>2</v>
      </c>
      <c r="C2" s="2" t="s">
        <v>61</v>
      </c>
      <c r="D2" s="2" t="s">
        <v>2</v>
      </c>
      <c r="E2" s="2" t="s">
        <v>61</v>
      </c>
      <c r="F2" s="2" t="s">
        <v>26</v>
      </c>
    </row>
    <row r="3" spans="1:6">
      <c r="A3" s="6" t="s">
        <v>215</v>
      </c>
    </row>
    <row r="4" spans="1:6">
      <c r="A4" s="3" t="s">
        <v>73</v>
      </c>
      <c r="B4" s="7" t="n">
        <v>438</v>
      </c>
      <c r="C4" s="7" t="n">
        <v>3331</v>
      </c>
      <c r="D4" s="7" t="n">
        <v>702</v>
      </c>
      <c r="E4" s="7" t="n">
        <v>4461</v>
      </c>
    </row>
    <row r="5" spans="1:6">
      <c r="A5" s="6" t="s">
        <v>284</v>
      </c>
    </row>
    <row r="6" spans="1:6">
      <c r="A6" s="3" t="s">
        <v>285</v>
      </c>
      <c r="B6" s="4" t="n">
        <v>200</v>
      </c>
      <c r="C6" s="4" t="n">
        <v>6100</v>
      </c>
      <c r="D6" s="4" t="n">
        <v>100</v>
      </c>
      <c r="E6" s="4" t="n">
        <v>7400</v>
      </c>
    </row>
    <row r="7" spans="1:6">
      <c r="A7" s="3" t="s">
        <v>286</v>
      </c>
      <c r="C7" s="4" t="n">
        <v>100</v>
      </c>
      <c r="E7" s="4" t="n">
        <v>300</v>
      </c>
    </row>
    <row r="8" spans="1:6">
      <c r="A8" s="3" t="s">
        <v>73</v>
      </c>
      <c r="B8" s="4" t="n">
        <v>438</v>
      </c>
      <c r="C8" s="4" t="n">
        <v>3331</v>
      </c>
      <c r="D8" s="4" t="n">
        <v>702</v>
      </c>
      <c r="E8" s="4" t="n">
        <v>4461</v>
      </c>
    </row>
    <row r="9" spans="1:6">
      <c r="A9" s="3" t="s">
        <v>287</v>
      </c>
      <c r="B9" s="4" t="n">
        <v>-100</v>
      </c>
      <c r="C9" s="4" t="n">
        <v>-6700</v>
      </c>
      <c r="D9" s="4" t="n">
        <v>-300</v>
      </c>
      <c r="E9" s="4" t="n">
        <v>-9200</v>
      </c>
    </row>
    <row r="10" spans="1:6">
      <c r="A10" s="3" t="s">
        <v>288</v>
      </c>
      <c r="B10" s="4" t="n">
        <v>500</v>
      </c>
      <c r="C10" s="4" t="n">
        <v>2700</v>
      </c>
      <c r="D10" s="4" t="n">
        <v>500</v>
      </c>
      <c r="E10" s="4" t="n">
        <v>2700</v>
      </c>
    </row>
    <row r="11" spans="1:6">
      <c r="A11" s="6" t="s">
        <v>289</v>
      </c>
    </row>
    <row r="12" spans="1:6">
      <c r="A12" s="3" t="s">
        <v>144</v>
      </c>
      <c r="D12" s="4" t="n">
        <v>114</v>
      </c>
      <c r="E12" s="4" t="n">
        <v>2011</v>
      </c>
    </row>
    <row r="13" spans="1:6">
      <c r="A13" s="3" t="s">
        <v>29</v>
      </c>
      <c r="B13" s="4" t="n">
        <v>51813</v>
      </c>
      <c r="D13" s="4" t="n">
        <v>51813</v>
      </c>
      <c r="F13" s="7" t="n">
        <v>55917</v>
      </c>
    </row>
    <row r="14" spans="1:6">
      <c r="A14" s="3" t="s">
        <v>290</v>
      </c>
    </row>
    <row r="15" spans="1:6">
      <c r="A15" s="6" t="s">
        <v>284</v>
      </c>
    </row>
    <row r="16" spans="1:6">
      <c r="A16" s="3" t="s">
        <v>288</v>
      </c>
      <c r="B16" s="4" t="n">
        <v>500</v>
      </c>
      <c r="C16" s="4" t="n">
        <v>2400</v>
      </c>
      <c r="D16" s="4" t="n">
        <v>500</v>
      </c>
      <c r="E16" s="4" t="n">
        <v>2400</v>
      </c>
    </row>
    <row r="17" spans="1:6">
      <c r="A17" s="3" t="s">
        <v>291</v>
      </c>
    </row>
    <row r="18" spans="1:6">
      <c r="A18" s="6" t="s">
        <v>284</v>
      </c>
    </row>
    <row r="19" spans="1:6">
      <c r="A19" s="3" t="s">
        <v>288</v>
      </c>
      <c r="C19" s="4" t="n">
        <v>300</v>
      </c>
      <c r="E19" s="4" t="n">
        <v>300</v>
      </c>
    </row>
    <row r="20" spans="1:6">
      <c r="A20" s="3" t="s">
        <v>292</v>
      </c>
    </row>
    <row r="21" spans="1:6">
      <c r="A21" s="6" t="s">
        <v>289</v>
      </c>
    </row>
    <row r="22" spans="1:6">
      <c r="A22" s="3" t="s">
        <v>144</v>
      </c>
      <c r="B22" s="4" t="n">
        <v>100</v>
      </c>
      <c r="C22" s="4" t="n">
        <v>2000</v>
      </c>
    </row>
    <row r="23" spans="1:6">
      <c r="A23" s="3" t="s">
        <v>29</v>
      </c>
      <c r="B23" s="4" t="n">
        <v>4700</v>
      </c>
      <c r="D23" s="4" t="n">
        <v>4700</v>
      </c>
      <c r="F23" s="7" t="n">
        <v>8400</v>
      </c>
    </row>
    <row r="24" spans="1:6">
      <c r="A24" s="3" t="s">
        <v>293</v>
      </c>
    </row>
    <row r="25" spans="1:6">
      <c r="A25" s="6" t="s">
        <v>284</v>
      </c>
    </row>
    <row r="26" spans="1:6">
      <c r="A26" s="3" t="s">
        <v>294</v>
      </c>
      <c r="E26" s="4" t="n">
        <v>300</v>
      </c>
    </row>
    <row r="27" spans="1:6">
      <c r="A27" s="3" t="s">
        <v>295</v>
      </c>
    </row>
    <row r="28" spans="1:6">
      <c r="A28" s="6" t="s">
        <v>284</v>
      </c>
    </row>
    <row r="29" spans="1:6">
      <c r="A29" s="3" t="s">
        <v>294</v>
      </c>
      <c r="B29" s="7" t="n">
        <v>400</v>
      </c>
      <c r="C29" s="4" t="n">
        <v>400</v>
      </c>
      <c r="D29" s="7" t="n">
        <v>700</v>
      </c>
      <c r="E29" s="4" t="n">
        <v>400</v>
      </c>
    </row>
    <row r="30" spans="1:6">
      <c r="A30" s="3" t="s">
        <v>296</v>
      </c>
    </row>
    <row r="31" spans="1:6">
      <c r="A31" s="6" t="s">
        <v>284</v>
      </c>
    </row>
    <row r="32" spans="1:6">
      <c r="A32" s="3" t="s">
        <v>294</v>
      </c>
      <c r="C32" s="7" t="n">
        <v>2800</v>
      </c>
      <c r="E32" s="7" t="n">
        <v>35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7</v>
      </c>
      <c r="B1" s="2" t="s">
        <v>60</v>
      </c>
      <c r="D1" s="2" t="s">
        <v>1</v>
      </c>
    </row>
    <row r="2" spans="1:6">
      <c r="B2" s="2" t="s">
        <v>2</v>
      </c>
      <c r="C2" s="2" t="s">
        <v>61</v>
      </c>
      <c r="D2" s="2" t="s">
        <v>2</v>
      </c>
      <c r="E2" s="2" t="s">
        <v>61</v>
      </c>
      <c r="F2" s="2" t="s">
        <v>298</v>
      </c>
    </row>
    <row r="3" spans="1:6">
      <c r="A3" s="6" t="s">
        <v>299</v>
      </c>
    </row>
    <row r="4" spans="1:6">
      <c r="A4" s="3" t="s">
        <v>64</v>
      </c>
      <c r="B4" s="7" t="n">
        <v>15401</v>
      </c>
      <c r="C4" s="7" t="n">
        <v>16460</v>
      </c>
      <c r="D4" s="7" t="n">
        <v>31235</v>
      </c>
      <c r="E4" s="7" t="n">
        <v>33006</v>
      </c>
    </row>
    <row r="5" spans="1:6">
      <c r="A5" s="3" t="s">
        <v>136</v>
      </c>
      <c r="B5" s="4" t="n">
        <v>1818</v>
      </c>
      <c r="D5" s="4" t="n">
        <v>1818</v>
      </c>
    </row>
    <row r="6" spans="1:6">
      <c r="A6" s="3" t="s">
        <v>300</v>
      </c>
    </row>
    <row r="7" spans="1:6">
      <c r="A7" s="6" t="s">
        <v>299</v>
      </c>
    </row>
    <row r="8" spans="1:6">
      <c r="A8" s="3" t="s">
        <v>64</v>
      </c>
      <c r="B8" s="7" t="n">
        <v>9600</v>
      </c>
      <c r="C8" s="7" t="n">
        <v>11000</v>
      </c>
      <c r="D8" s="7" t="n">
        <v>19700</v>
      </c>
      <c r="E8" s="7" t="n">
        <v>22200</v>
      </c>
    </row>
    <row r="9" spans="1:6">
      <c r="A9" s="3" t="s">
        <v>301</v>
      </c>
    </row>
    <row r="10" spans="1:6">
      <c r="A10" s="6" t="s">
        <v>299</v>
      </c>
    </row>
    <row r="11" spans="1:6">
      <c r="A11" s="3" t="s">
        <v>136</v>
      </c>
      <c r="F11" s="7" t="n">
        <v>13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02</v>
      </c>
      <c r="B1" s="2" t="s">
        <v>2</v>
      </c>
      <c r="C1" s="2" t="s">
        <v>26</v>
      </c>
    </row>
    <row r="2" spans="1:3">
      <c r="A2" s="6" t="s">
        <v>303</v>
      </c>
    </row>
    <row r="3" spans="1:3">
      <c r="A3" s="3" t="s">
        <v>304</v>
      </c>
      <c r="B3" s="7" t="n">
        <v>0</v>
      </c>
      <c r="C3" s="7" t="n">
        <v>0</v>
      </c>
    </row>
    <row r="4" spans="1:3">
      <c r="A4" s="11" t="n">
        <v>3</v>
      </c>
    </row>
    <row r="5" spans="1:3">
      <c r="A5" s="6" t="s">
        <v>303</v>
      </c>
    </row>
    <row r="6" spans="1:3">
      <c r="A6" s="3" t="s">
        <v>305</v>
      </c>
      <c r="B6" s="7" t="n">
        <v>1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306</v>
      </c>
      <c r="B1" s="2" t="s">
        <v>60</v>
      </c>
      <c r="D1" s="2" t="s">
        <v>1</v>
      </c>
    </row>
    <row r="2" spans="1:6">
      <c r="B2" s="2" t="s">
        <v>2</v>
      </c>
      <c r="C2" s="2" t="s">
        <v>61</v>
      </c>
      <c r="D2" s="2" t="s">
        <v>2</v>
      </c>
      <c r="E2" s="2" t="s">
        <v>61</v>
      </c>
      <c r="F2" s="2" t="s">
        <v>26</v>
      </c>
    </row>
    <row r="3" spans="1:6">
      <c r="A3" s="6" t="s">
        <v>307</v>
      </c>
    </row>
    <row r="4" spans="1:6">
      <c r="A4" s="3" t="s">
        <v>31</v>
      </c>
      <c r="B4" s="7" t="n">
        <v>13466</v>
      </c>
      <c r="D4" s="7" t="n">
        <v>13466</v>
      </c>
      <c r="F4" s="7" t="n">
        <v>11336</v>
      </c>
    </row>
    <row r="5" spans="1:6">
      <c r="A5" s="6" t="s">
        <v>308</v>
      </c>
    </row>
    <row r="6" spans="1:6">
      <c r="A6" s="3" t="s">
        <v>309</v>
      </c>
      <c r="B6" s="4" t="n">
        <v>16929</v>
      </c>
      <c r="D6" s="4" t="n">
        <v>16929</v>
      </c>
      <c r="F6" s="4" t="n">
        <v>12989</v>
      </c>
    </row>
    <row r="7" spans="1:6">
      <c r="A7" s="6" t="s">
        <v>310</v>
      </c>
    </row>
    <row r="8" spans="1:6">
      <c r="A8" s="3" t="s">
        <v>63</v>
      </c>
      <c r="B8" s="4" t="n">
        <v>88998</v>
      </c>
      <c r="C8" s="7" t="n">
        <v>84474</v>
      </c>
      <c r="D8" s="4" t="n">
        <v>178128</v>
      </c>
      <c r="E8" s="7" t="n">
        <v>168589</v>
      </c>
    </row>
    <row r="9" spans="1:6">
      <c r="A9" s="3" t="s">
        <v>64</v>
      </c>
      <c r="B9" s="4" t="n">
        <v>15401</v>
      </c>
      <c r="C9" s="4" t="n">
        <v>16460</v>
      </c>
      <c r="D9" s="4" t="n">
        <v>31235</v>
      </c>
      <c r="E9" s="4" t="n">
        <v>33006</v>
      </c>
    </row>
    <row r="10" spans="1:6">
      <c r="A10" s="3" t="s">
        <v>65</v>
      </c>
      <c r="B10" s="4" t="n">
        <v>104399</v>
      </c>
      <c r="C10" s="4" t="n">
        <v>100934</v>
      </c>
      <c r="D10" s="4" t="n">
        <v>209363</v>
      </c>
      <c r="E10" s="4" t="n">
        <v>201595</v>
      </c>
    </row>
    <row r="11" spans="1:6">
      <c r="A11" s="6" t="s">
        <v>311</v>
      </c>
    </row>
    <row r="12" spans="1:6">
      <c r="A12" s="3" t="s">
        <v>312</v>
      </c>
      <c r="B12" s="4" t="n">
        <v>24127</v>
      </c>
      <c r="C12" s="4" t="n">
        <v>26544</v>
      </c>
      <c r="D12" s="4" t="n">
        <v>49288</v>
      </c>
      <c r="E12" s="4" t="n">
        <v>53425</v>
      </c>
    </row>
    <row r="13" spans="1:6">
      <c r="A13" s="3" t="s">
        <v>313</v>
      </c>
    </row>
    <row r="14" spans="1:6">
      <c r="A14" s="6" t="s">
        <v>307</v>
      </c>
    </row>
    <row r="15" spans="1:6">
      <c r="A15" s="3" t="s">
        <v>314</v>
      </c>
      <c r="B15" s="4" t="n">
        <v>22947</v>
      </c>
      <c r="D15" s="4" t="n">
        <v>22947</v>
      </c>
      <c r="F15" s="4" t="n">
        <v>23027</v>
      </c>
    </row>
    <row r="16" spans="1:6">
      <c r="A16" s="3" t="s">
        <v>315</v>
      </c>
      <c r="B16" s="4" t="n">
        <v>3583</v>
      </c>
      <c r="D16" s="4" t="n">
        <v>3583</v>
      </c>
      <c r="F16" s="4" t="n">
        <v>3925</v>
      </c>
    </row>
    <row r="17" spans="1:6">
      <c r="A17" s="3" t="s">
        <v>31</v>
      </c>
      <c r="B17" s="4" t="n">
        <v>13032</v>
      </c>
      <c r="D17" s="4" t="n">
        <v>13032</v>
      </c>
      <c r="F17" s="4" t="n">
        <v>10925</v>
      </c>
    </row>
    <row r="18" spans="1:6">
      <c r="A18" s="3" t="s">
        <v>107</v>
      </c>
      <c r="B18" s="4" t="n">
        <v>39562</v>
      </c>
      <c r="D18" s="4" t="n">
        <v>39562</v>
      </c>
      <c r="F18" s="4" t="n">
        <v>37877</v>
      </c>
    </row>
    <row r="19" spans="1:6">
      <c r="A19" s="6" t="s">
        <v>308</v>
      </c>
    </row>
    <row r="20" spans="1:6">
      <c r="A20" s="3" t="s">
        <v>316</v>
      </c>
      <c r="B20" s="4" t="n">
        <v>1139</v>
      </c>
      <c r="D20" s="4" t="n">
        <v>1139</v>
      </c>
      <c r="F20" s="4" t="n">
        <v>1155</v>
      </c>
    </row>
    <row r="21" spans="1:6">
      <c r="A21" s="3" t="s">
        <v>309</v>
      </c>
      <c r="B21" s="4" t="n">
        <v>383</v>
      </c>
      <c r="D21" s="4" t="n">
        <v>383</v>
      </c>
      <c r="F21" s="4" t="n">
        <v>671</v>
      </c>
    </row>
    <row r="22" spans="1:6">
      <c r="A22" s="3" t="s">
        <v>107</v>
      </c>
      <c r="B22" s="4" t="n">
        <v>1522</v>
      </c>
      <c r="D22" s="4" t="n">
        <v>1522</v>
      </c>
      <c r="F22" s="7" t="n">
        <v>1826</v>
      </c>
    </row>
    <row r="23" spans="1:6">
      <c r="A23" s="6" t="s">
        <v>310</v>
      </c>
    </row>
    <row r="24" spans="1:6">
      <c r="A24" s="3" t="s">
        <v>63</v>
      </c>
      <c r="B24" s="4" t="n">
        <v>66476</v>
      </c>
      <c r="C24" s="4" t="n">
        <v>62416</v>
      </c>
      <c r="D24" s="4" t="n">
        <v>132342</v>
      </c>
      <c r="E24" s="4" t="n">
        <v>123727</v>
      </c>
    </row>
    <row r="25" spans="1:6">
      <c r="A25" s="3" t="s">
        <v>64</v>
      </c>
      <c r="B25" s="4" t="n">
        <v>15401</v>
      </c>
      <c r="C25" s="4" t="n">
        <v>16460</v>
      </c>
      <c r="D25" s="4" t="n">
        <v>31235</v>
      </c>
      <c r="E25" s="4" t="n">
        <v>33006</v>
      </c>
    </row>
    <row r="26" spans="1:6">
      <c r="A26" s="3" t="s">
        <v>65</v>
      </c>
      <c r="B26" s="4" t="n">
        <v>81877</v>
      </c>
      <c r="C26" s="4" t="n">
        <v>78876</v>
      </c>
      <c r="D26" s="4" t="n">
        <v>163577</v>
      </c>
      <c r="E26" s="4" t="n">
        <v>156733</v>
      </c>
    </row>
    <row r="27" spans="1:6">
      <c r="A27" s="6" t="s">
        <v>311</v>
      </c>
    </row>
    <row r="28" spans="1:6">
      <c r="A28" s="3" t="s">
        <v>312</v>
      </c>
      <c r="B28" s="4" t="n">
        <v>3347</v>
      </c>
      <c r="C28" s="4" t="n">
        <v>3597</v>
      </c>
      <c r="D28" s="4" t="n">
        <v>6280</v>
      </c>
      <c r="E28" s="4" t="n">
        <v>7610</v>
      </c>
    </row>
    <row r="29" spans="1:6">
      <c r="A29" s="3" t="s">
        <v>69</v>
      </c>
      <c r="B29" s="4" t="n">
        <v>-6</v>
      </c>
      <c r="C29" s="4" t="n">
        <v>288</v>
      </c>
      <c r="D29" s="4" t="n">
        <v>135</v>
      </c>
      <c r="E29" s="4" t="n">
        <v>576</v>
      </c>
    </row>
    <row r="30" spans="1:6">
      <c r="A30" s="3" t="s">
        <v>317</v>
      </c>
      <c r="B30" s="4" t="n">
        <v>5</v>
      </c>
      <c r="C30" s="4" t="n">
        <v>11</v>
      </c>
      <c r="D30" s="4" t="n">
        <v>11</v>
      </c>
      <c r="E30" s="4" t="n">
        <v>20</v>
      </c>
    </row>
    <row r="31" spans="1:6">
      <c r="A31" s="3" t="s">
        <v>107</v>
      </c>
      <c r="B31" s="7" t="n">
        <v>3346</v>
      </c>
      <c r="C31" s="7" t="n">
        <v>3896</v>
      </c>
      <c r="D31" s="7" t="n">
        <v>6426</v>
      </c>
      <c r="E31" s="7" t="n">
        <v>820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s>
  <sheetData>
    <row r="1" spans="1:4">
      <c r="A1" s="1" t="s">
        <v>318</v>
      </c>
      <c r="B1" s="2" t="s">
        <v>1</v>
      </c>
      <c r="D1" s="2" t="s">
        <v>319</v>
      </c>
    </row>
    <row r="2" spans="1:4">
      <c r="B2" s="2" t="s">
        <v>2</v>
      </c>
      <c r="C2" s="2" t="s">
        <v>61</v>
      </c>
      <c r="D2" s="2" t="s">
        <v>26</v>
      </c>
    </row>
    <row r="3" spans="1:4">
      <c r="A3" s="6" t="s">
        <v>320</v>
      </c>
    </row>
    <row r="4" spans="1:4">
      <c r="A4" s="3" t="s">
        <v>321</v>
      </c>
      <c r="B4" s="7" t="n">
        <v>0</v>
      </c>
      <c r="C4" s="7" t="n">
        <v>0</v>
      </c>
    </row>
    <row r="5" spans="1:4">
      <c r="A5" s="3" t="s">
        <v>231</v>
      </c>
    </row>
    <row r="6" spans="1:4">
      <c r="A6" s="6" t="s">
        <v>31</v>
      </c>
    </row>
    <row r="7" spans="1:4">
      <c r="A7" s="3" t="s">
        <v>322</v>
      </c>
      <c r="B7" s="4" t="n">
        <v>595</v>
      </c>
      <c r="D7" s="7" t="n">
        <v>595</v>
      </c>
    </row>
    <row r="8" spans="1:4">
      <c r="A8" s="3" t="s">
        <v>323</v>
      </c>
      <c r="B8" s="4" t="n">
        <v>106</v>
      </c>
      <c r="D8" s="4" t="n">
        <v>82</v>
      </c>
    </row>
    <row r="9" spans="1:4">
      <c r="A9" s="3" t="s">
        <v>324</v>
      </c>
      <c r="B9" s="7" t="n">
        <v>701</v>
      </c>
      <c r="D9" s="7" t="n">
        <v>6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5</v>
      </c>
      <c r="B1" s="2" t="s">
        <v>60</v>
      </c>
      <c r="D1" s="2" t="s">
        <v>1</v>
      </c>
      <c r="F1" s="2" t="s">
        <v>319</v>
      </c>
    </row>
    <row r="2" spans="1:6">
      <c r="B2" s="2" t="s">
        <v>2</v>
      </c>
      <c r="C2" s="2" t="s">
        <v>61</v>
      </c>
      <c r="D2" s="2" t="s">
        <v>2</v>
      </c>
      <c r="E2" s="2" t="s">
        <v>61</v>
      </c>
      <c r="F2" s="2" t="s">
        <v>26</v>
      </c>
    </row>
    <row r="3" spans="1:6">
      <c r="A3" s="6" t="s">
        <v>31</v>
      </c>
    </row>
    <row r="4" spans="1:6">
      <c r="A4" s="3" t="s">
        <v>322</v>
      </c>
      <c r="B4" s="7" t="n">
        <v>11989</v>
      </c>
      <c r="D4" s="7" t="n">
        <v>11989</v>
      </c>
      <c r="F4" s="7" t="n">
        <v>9978</v>
      </c>
    </row>
    <row r="5" spans="1:6">
      <c r="A5" s="3" t="s">
        <v>323</v>
      </c>
      <c r="D5" s="4" t="n">
        <v>1002</v>
      </c>
      <c r="F5" s="4" t="n">
        <v>950</v>
      </c>
    </row>
    <row r="6" spans="1:6">
      <c r="A6" s="3" t="s">
        <v>326</v>
      </c>
      <c r="D6" s="4" t="n">
        <v>226</v>
      </c>
      <c r="F6" s="4" t="n">
        <v>269</v>
      </c>
    </row>
    <row r="7" spans="1:6">
      <c r="A7" s="3" t="s">
        <v>327</v>
      </c>
      <c r="B7" s="4" t="n">
        <v>12765</v>
      </c>
      <c r="D7" s="4" t="n">
        <v>12765</v>
      </c>
      <c r="F7" s="7" t="n">
        <v>10659</v>
      </c>
    </row>
    <row r="8" spans="1:6">
      <c r="A8" s="6" t="s">
        <v>320</v>
      </c>
    </row>
    <row r="9" spans="1:6">
      <c r="A9" s="3" t="s">
        <v>321</v>
      </c>
      <c r="B9" s="4" t="n">
        <v>180</v>
      </c>
      <c r="C9" s="7" t="n">
        <v>264</v>
      </c>
      <c r="D9" s="4" t="n">
        <v>628</v>
      </c>
      <c r="E9" s="7" t="n">
        <v>1201</v>
      </c>
    </row>
    <row r="10" spans="1:6">
      <c r="A10" s="3" t="s">
        <v>328</v>
      </c>
      <c r="B10" s="4" t="n">
        <v>5</v>
      </c>
      <c r="C10" s="4" t="n">
        <v>18</v>
      </c>
      <c r="D10" s="4" t="n">
        <v>33</v>
      </c>
      <c r="E10" s="4" t="n">
        <v>27</v>
      </c>
    </row>
    <row r="11" spans="1:6">
      <c r="A11" s="3" t="s">
        <v>329</v>
      </c>
      <c r="B11" s="7" t="n">
        <v>4</v>
      </c>
      <c r="C11" s="7" t="n">
        <v>9</v>
      </c>
      <c r="D11" s="7" t="n">
        <v>6</v>
      </c>
      <c r="E11" s="7" t="n">
        <v>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s>
  <sheetData>
    <row r="1" spans="1:6">
      <c r="A1" s="1" t="s">
        <v>330</v>
      </c>
      <c r="B1" s="2" t="s">
        <v>60</v>
      </c>
      <c r="D1" s="2" t="s">
        <v>1</v>
      </c>
      <c r="F1" s="2" t="s">
        <v>319</v>
      </c>
    </row>
    <row r="2" spans="1:6">
      <c r="B2" s="2" t="s">
        <v>2</v>
      </c>
      <c r="C2" s="2" t="s">
        <v>61</v>
      </c>
      <c r="D2" s="2" t="s">
        <v>2</v>
      </c>
      <c r="E2" s="2" t="s">
        <v>61</v>
      </c>
      <c r="F2" s="2" t="s">
        <v>26</v>
      </c>
    </row>
    <row r="3" spans="1:6">
      <c r="A3" s="6" t="s">
        <v>190</v>
      </c>
    </row>
    <row r="4" spans="1:6">
      <c r="A4" s="3" t="s">
        <v>331</v>
      </c>
      <c r="D4" s="3" t="s">
        <v>332</v>
      </c>
      <c r="F4" s="3" t="s">
        <v>333</v>
      </c>
    </row>
    <row r="5" spans="1:6">
      <c r="A5" s="3" t="s">
        <v>334</v>
      </c>
      <c r="F5" s="7" t="n">
        <v>-2400</v>
      </c>
    </row>
    <row r="6" spans="1:6">
      <c r="A6" s="3" t="s">
        <v>335</v>
      </c>
      <c r="B6" s="7" t="n">
        <v>6311</v>
      </c>
      <c r="C6" s="7" t="n">
        <v>1328</v>
      </c>
      <c r="D6" s="7" t="n">
        <v>9868</v>
      </c>
      <c r="E6" s="7" t="n">
        <v>4194</v>
      </c>
    </row>
    <row r="7" spans="1:6">
      <c r="A7" s="3" t="s">
        <v>336</v>
      </c>
      <c r="B7" s="3" t="s">
        <v>337</v>
      </c>
      <c r="C7" s="3" t="s">
        <v>338</v>
      </c>
      <c r="D7" s="3" t="s">
        <v>337</v>
      </c>
      <c r="E7" s="3" t="s">
        <v>339</v>
      </c>
    </row>
    <row r="8" spans="1:6">
      <c r="A8" s="3" t="s">
        <v>340</v>
      </c>
      <c r="B8" s="7" t="n">
        <v>0</v>
      </c>
      <c r="C8" s="7" t="n">
        <v>0</v>
      </c>
      <c r="D8" s="7" t="n">
        <v>0</v>
      </c>
      <c r="E8"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41</v>
      </c>
      <c r="B1" s="2" t="s">
        <v>257</v>
      </c>
      <c r="C1" s="2" t="s">
        <v>342</v>
      </c>
      <c r="D1" s="2" t="s">
        <v>255</v>
      </c>
      <c r="E1" s="2" t="s">
        <v>343</v>
      </c>
      <c r="F1" s="2" t="s">
        <v>256</v>
      </c>
      <c r="G1" s="2" t="s">
        <v>2</v>
      </c>
      <c r="H1" s="2" t="s">
        <v>61</v>
      </c>
      <c r="I1" s="2" t="s">
        <v>2</v>
      </c>
      <c r="J1" s="2" t="s">
        <v>61</v>
      </c>
      <c r="K1" s="2" t="s">
        <v>26</v>
      </c>
    </row>
    <row r="2" spans="1:11">
      <c r="A2" s="6" t="s">
        <v>192</v>
      </c>
    </row>
    <row r="3" spans="1:11">
      <c r="A3" s="3" t="s">
        <v>344</v>
      </c>
      <c r="G3" s="7" t="n">
        <v>362</v>
      </c>
      <c r="H3" s="7" t="n">
        <v>943</v>
      </c>
      <c r="I3" s="7" t="n">
        <v>964</v>
      </c>
      <c r="J3" s="7" t="n">
        <v>1857</v>
      </c>
    </row>
    <row r="4" spans="1:11">
      <c r="A4" s="3" t="s">
        <v>345</v>
      </c>
      <c r="I4" s="4" t="n">
        <v>197</v>
      </c>
      <c r="J4" s="7" t="n">
        <v>119950</v>
      </c>
    </row>
    <row r="5" spans="1:11">
      <c r="A5" s="3" t="s">
        <v>79</v>
      </c>
      <c r="I5" s="4" t="n">
        <v>6058</v>
      </c>
    </row>
    <row r="6" spans="1:11">
      <c r="A6" s="3" t="s">
        <v>265</v>
      </c>
    </row>
    <row r="7" spans="1:11">
      <c r="A7" s="6" t="s">
        <v>192</v>
      </c>
    </row>
    <row r="8" spans="1:11">
      <c r="A8" s="3" t="s">
        <v>264</v>
      </c>
      <c r="B8" s="7" t="n">
        <v>100000</v>
      </c>
      <c r="F8" s="7" t="n">
        <v>50000</v>
      </c>
    </row>
    <row r="9" spans="1:11">
      <c r="A9" s="3" t="s">
        <v>260</v>
      </c>
      <c r="F9" s="3" t="s">
        <v>266</v>
      </c>
    </row>
    <row r="10" spans="1:11">
      <c r="A10" s="3" t="s">
        <v>346</v>
      </c>
    </row>
    <row r="11" spans="1:11">
      <c r="A11" s="6" t="s">
        <v>192</v>
      </c>
    </row>
    <row r="12" spans="1:11">
      <c r="A12" s="3" t="s">
        <v>347</v>
      </c>
      <c r="F12" s="7" t="n">
        <v>4200</v>
      </c>
    </row>
    <row r="13" spans="1:11">
      <c r="A13" s="3" t="s">
        <v>348</v>
      </c>
      <c r="F13" s="4" t="n">
        <v>1900</v>
      </c>
    </row>
    <row r="14" spans="1:11">
      <c r="A14" s="3" t="s">
        <v>79</v>
      </c>
      <c r="F14" s="4" t="n">
        <v>6100</v>
      </c>
    </row>
    <row r="15" spans="1:11">
      <c r="A15" s="3" t="s">
        <v>263</v>
      </c>
    </row>
    <row r="16" spans="1:11">
      <c r="A16" s="6" t="s">
        <v>192</v>
      </c>
    </row>
    <row r="17" spans="1:11">
      <c r="A17" s="3" t="s">
        <v>349</v>
      </c>
      <c r="F17" s="7" t="n">
        <v>154000</v>
      </c>
    </row>
    <row r="18" spans="1:11">
      <c r="A18" s="3" t="s">
        <v>350</v>
      </c>
      <c r="F18" s="3" t="s">
        <v>351</v>
      </c>
    </row>
    <row r="19" spans="1:11">
      <c r="A19" s="3" t="s">
        <v>264</v>
      </c>
      <c r="B19" s="4" t="n">
        <v>100000</v>
      </c>
      <c r="F19" s="7" t="n">
        <v>50000</v>
      </c>
    </row>
    <row r="20" spans="1:11">
      <c r="A20" s="3" t="s">
        <v>352</v>
      </c>
      <c r="F20" s="4" t="n">
        <v>3700</v>
      </c>
    </row>
    <row r="21" spans="1:11">
      <c r="A21" s="3" t="s">
        <v>353</v>
      </c>
      <c r="B21" s="7" t="n">
        <v>400</v>
      </c>
      <c r="F21" s="4" t="n">
        <v>1800</v>
      </c>
    </row>
    <row r="22" spans="1:11">
      <c r="A22" s="3" t="s">
        <v>354</v>
      </c>
      <c r="F22" s="4" t="n">
        <v>499700</v>
      </c>
    </row>
    <row r="23" spans="1:11">
      <c r="A23" s="3" t="s">
        <v>355</v>
      </c>
    </row>
    <row r="24" spans="1:11">
      <c r="A24" s="6" t="s">
        <v>192</v>
      </c>
    </row>
    <row r="25" spans="1:11">
      <c r="A25" s="3" t="s">
        <v>356</v>
      </c>
      <c r="F25" s="7" t="n">
        <v>300</v>
      </c>
    </row>
    <row r="26" spans="1:11">
      <c r="A26" s="3" t="s">
        <v>357</v>
      </c>
      <c r="F26" s="3" t="s">
        <v>333</v>
      </c>
    </row>
    <row r="27" spans="1:11">
      <c r="A27" s="3" t="s">
        <v>358</v>
      </c>
    </row>
    <row r="28" spans="1:11">
      <c r="A28" s="6" t="s">
        <v>192</v>
      </c>
    </row>
    <row r="29" spans="1:11">
      <c r="A29" s="3" t="s">
        <v>344</v>
      </c>
      <c r="F29" s="7" t="n">
        <v>1900</v>
      </c>
    </row>
    <row r="30" spans="1:11">
      <c r="A30" s="3" t="s">
        <v>258</v>
      </c>
    </row>
    <row r="31" spans="1:11">
      <c r="A31" s="6" t="s">
        <v>192</v>
      </c>
    </row>
    <row r="32" spans="1:11">
      <c r="A32" s="3" t="s">
        <v>359</v>
      </c>
      <c r="F32" s="4" t="n">
        <v>360000</v>
      </c>
    </row>
    <row r="33" spans="1:11">
      <c r="A33" s="3" t="s">
        <v>360</v>
      </c>
      <c r="F33" s="4" t="n">
        <v>355900</v>
      </c>
    </row>
    <row r="34" spans="1:11">
      <c r="A34" s="3" t="s">
        <v>361</v>
      </c>
      <c r="F34" s="7" t="n">
        <v>800</v>
      </c>
    </row>
    <row r="35" spans="1:11">
      <c r="A35" s="3" t="s">
        <v>260</v>
      </c>
      <c r="F35" s="3" t="s">
        <v>261</v>
      </c>
    </row>
    <row r="36" spans="1:11">
      <c r="A36" s="3" t="s">
        <v>356</v>
      </c>
      <c r="F36" s="7" t="n">
        <v>900</v>
      </c>
      <c r="G36" s="7" t="n">
        <v>3814</v>
      </c>
      <c r="I36" s="7" t="n">
        <v>3814</v>
      </c>
      <c r="K36" s="7" t="n">
        <v>5083</v>
      </c>
    </row>
    <row r="37" spans="1:11">
      <c r="A37" s="3" t="s">
        <v>362</v>
      </c>
      <c r="F37" s="3" t="s">
        <v>363</v>
      </c>
    </row>
    <row r="38" spans="1:11">
      <c r="A38" s="3" t="s">
        <v>364</v>
      </c>
      <c r="F38" s="3" t="s">
        <v>365</v>
      </c>
    </row>
    <row r="39" spans="1:11">
      <c r="A39" s="3" t="s">
        <v>366</v>
      </c>
      <c r="F39" s="3" t="s">
        <v>363</v>
      </c>
    </row>
    <row r="40" spans="1:11">
      <c r="A40" s="3" t="s">
        <v>367</v>
      </c>
      <c r="G40" s="3" t="s">
        <v>368</v>
      </c>
      <c r="I40" s="3" t="s">
        <v>368</v>
      </c>
    </row>
    <row r="41" spans="1:11">
      <c r="A41" s="3" t="s">
        <v>369</v>
      </c>
      <c r="I41" s="3" t="s">
        <v>370</v>
      </c>
    </row>
    <row r="42" spans="1:11">
      <c r="A42" s="3" t="s">
        <v>354</v>
      </c>
      <c r="C42" s="7" t="n">
        <v>27000</v>
      </c>
      <c r="E42" s="7" t="n">
        <v>10000</v>
      </c>
      <c r="G42" s="7" t="n">
        <v>23000</v>
      </c>
    </row>
    <row r="43" spans="1:11">
      <c r="A43" s="3" t="s">
        <v>371</v>
      </c>
    </row>
    <row r="44" spans="1:11">
      <c r="A44" s="6" t="s">
        <v>192</v>
      </c>
    </row>
    <row r="45" spans="1:11">
      <c r="A45" s="3" t="s">
        <v>372</v>
      </c>
      <c r="F45" s="3" t="s">
        <v>373</v>
      </c>
    </row>
    <row r="46" spans="1:11">
      <c r="A46" s="3" t="s">
        <v>374</v>
      </c>
    </row>
    <row r="47" spans="1:11">
      <c r="A47" s="6" t="s">
        <v>192</v>
      </c>
    </row>
    <row r="48" spans="1:11">
      <c r="A48" s="3" t="s">
        <v>375</v>
      </c>
      <c r="F48" s="3" t="s">
        <v>376</v>
      </c>
    </row>
    <row r="49" spans="1:11">
      <c r="A49" s="3" t="s">
        <v>377</v>
      </c>
    </row>
    <row r="50" spans="1:11">
      <c r="A50" s="6" t="s">
        <v>192</v>
      </c>
    </row>
    <row r="51" spans="1:11">
      <c r="A51" s="3" t="s">
        <v>375</v>
      </c>
      <c r="F51" s="3" t="s">
        <v>378</v>
      </c>
    </row>
    <row r="52" spans="1:11">
      <c r="A52" s="3" t="s">
        <v>267</v>
      </c>
    </row>
    <row r="53" spans="1:11">
      <c r="A53" s="6" t="s">
        <v>192</v>
      </c>
    </row>
    <row r="54" spans="1:11">
      <c r="A54" s="3" t="s">
        <v>268</v>
      </c>
      <c r="D54" s="7" t="n">
        <v>156500</v>
      </c>
    </row>
    <row r="55" spans="1:11">
      <c r="A55" s="3" t="s">
        <v>379</v>
      </c>
    </row>
    <row r="56" spans="1:11">
      <c r="A56" s="6" t="s">
        <v>192</v>
      </c>
    </row>
    <row r="57" spans="1:11">
      <c r="A57" s="3" t="s">
        <v>268</v>
      </c>
      <c r="F57" s="7" t="n">
        <v>143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60</v>
      </c>
      <c r="D1" s="2" t="s">
        <v>1</v>
      </c>
    </row>
    <row r="2" spans="1:5">
      <c r="B2" s="2" t="s">
        <v>2</v>
      </c>
      <c r="C2" s="2" t="s">
        <v>61</v>
      </c>
      <c r="D2" s="2" t="s">
        <v>2</v>
      </c>
      <c r="E2" s="2" t="s">
        <v>61</v>
      </c>
    </row>
    <row r="3" spans="1:5">
      <c r="A3" s="6" t="s">
        <v>192</v>
      </c>
    </row>
    <row r="4" spans="1:5">
      <c r="A4" s="3" t="s">
        <v>381</v>
      </c>
      <c r="B4" s="7" t="n">
        <v>3922</v>
      </c>
      <c r="C4" s="7" t="n">
        <v>12078</v>
      </c>
      <c r="D4" s="7" t="n">
        <v>9937</v>
      </c>
      <c r="E4" s="7" t="n">
        <v>22991</v>
      </c>
    </row>
    <row r="5" spans="1:5">
      <c r="A5" s="3" t="s">
        <v>382</v>
      </c>
      <c r="B5" s="4" t="n">
        <v>362</v>
      </c>
      <c r="C5" s="4" t="n">
        <v>943</v>
      </c>
      <c r="D5" s="4" t="n">
        <v>964</v>
      </c>
      <c r="E5" s="4" t="n">
        <v>1857</v>
      </c>
    </row>
    <row r="6" spans="1:5">
      <c r="A6" s="3" t="s">
        <v>383</v>
      </c>
      <c r="B6" s="4" t="n">
        <v>149</v>
      </c>
      <c r="C6" s="4" t="n">
        <v>394</v>
      </c>
      <c r="D6" s="4" t="n">
        <v>401</v>
      </c>
      <c r="E6" s="4" t="n">
        <v>794</v>
      </c>
    </row>
    <row r="7" spans="1:5">
      <c r="A7" s="3" t="s">
        <v>384</v>
      </c>
      <c r="C7" s="4" t="n">
        <v>180</v>
      </c>
      <c r="E7" s="4" t="n">
        <v>333</v>
      </c>
    </row>
    <row r="8" spans="1:5">
      <c r="A8" s="3" t="s">
        <v>385</v>
      </c>
      <c r="B8" s="4" t="n">
        <v>140</v>
      </c>
      <c r="C8" s="4" t="n">
        <v>173</v>
      </c>
      <c r="D8" s="4" t="n">
        <v>281</v>
      </c>
      <c r="E8" s="4" t="n">
        <v>346</v>
      </c>
    </row>
    <row r="9" spans="1:5">
      <c r="A9" s="3" t="s">
        <v>120</v>
      </c>
      <c r="B9" s="4" t="n">
        <v>133</v>
      </c>
      <c r="C9" s="4" t="n">
        <v>75</v>
      </c>
      <c r="D9" s="4" t="n">
        <v>215</v>
      </c>
      <c r="E9" s="4" t="n">
        <v>150</v>
      </c>
    </row>
    <row r="10" spans="1:5">
      <c r="A10" s="3" t="s">
        <v>107</v>
      </c>
      <c r="B10" s="7" t="n">
        <v>4706</v>
      </c>
      <c r="C10" s="7" t="n">
        <v>13843</v>
      </c>
      <c r="D10" s="7" t="n">
        <v>11798</v>
      </c>
      <c r="E10" s="7" t="n">
        <v>2647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6" t="s">
        <v>62</v>
      </c>
    </row>
    <row r="4" spans="1:5">
      <c r="A4" s="3" t="s">
        <v>63</v>
      </c>
      <c r="B4" s="7" t="n">
        <v>88998</v>
      </c>
      <c r="C4" s="7" t="n">
        <v>84474</v>
      </c>
      <c r="D4" s="7" t="n">
        <v>178128</v>
      </c>
      <c r="E4" s="7" t="n">
        <v>168589</v>
      </c>
    </row>
    <row r="5" spans="1:5">
      <c r="A5" s="3" t="s">
        <v>64</v>
      </c>
      <c r="B5" s="4" t="n">
        <v>15401</v>
      </c>
      <c r="C5" s="4" t="n">
        <v>16460</v>
      </c>
      <c r="D5" s="4" t="n">
        <v>31235</v>
      </c>
      <c r="E5" s="4" t="n">
        <v>33006</v>
      </c>
    </row>
    <row r="6" spans="1:5">
      <c r="A6" s="3" t="s">
        <v>65</v>
      </c>
      <c r="B6" s="4" t="n">
        <v>104399</v>
      </c>
      <c r="C6" s="4" t="n">
        <v>100934</v>
      </c>
      <c r="D6" s="4" t="n">
        <v>209363</v>
      </c>
      <c r="E6" s="4" t="n">
        <v>201595</v>
      </c>
    </row>
    <row r="7" spans="1:5">
      <c r="A7" s="6" t="s">
        <v>66</v>
      </c>
    </row>
    <row r="8" spans="1:5">
      <c r="A8" s="3" t="s">
        <v>67</v>
      </c>
      <c r="B8" s="4" t="n">
        <v>37140</v>
      </c>
      <c r="C8" s="4" t="n">
        <v>35025</v>
      </c>
      <c r="D8" s="4" t="n">
        <v>73943</v>
      </c>
      <c r="E8" s="4" t="n">
        <v>70675</v>
      </c>
    </row>
    <row r="9" spans="1:5">
      <c r="A9" s="3" t="s">
        <v>68</v>
      </c>
      <c r="B9" s="4" t="n">
        <v>24127</v>
      </c>
      <c r="C9" s="4" t="n">
        <v>26544</v>
      </c>
      <c r="D9" s="4" t="n">
        <v>49288</v>
      </c>
      <c r="E9" s="4" t="n">
        <v>53425</v>
      </c>
    </row>
    <row r="10" spans="1:5">
      <c r="A10" s="3" t="s">
        <v>69</v>
      </c>
      <c r="B10" s="4" t="n">
        <v>7088</v>
      </c>
      <c r="C10" s="4" t="n">
        <v>8261</v>
      </c>
      <c r="D10" s="4" t="n">
        <v>16144</v>
      </c>
      <c r="E10" s="4" t="n">
        <v>17182</v>
      </c>
    </row>
    <row r="11" spans="1:5">
      <c r="A11" s="3" t="s">
        <v>70</v>
      </c>
      <c r="B11" s="4" t="n">
        <v>5931</v>
      </c>
      <c r="C11" s="4" t="n">
        <v>8131</v>
      </c>
      <c r="D11" s="4" t="n">
        <v>12343</v>
      </c>
      <c r="E11" s="4" t="n">
        <v>16285</v>
      </c>
    </row>
    <row r="12" spans="1:5">
      <c r="A12" s="3" t="s">
        <v>71</v>
      </c>
      <c r="B12" s="4" t="n">
        <v>-4</v>
      </c>
      <c r="C12" s="4" t="n">
        <v>-25</v>
      </c>
      <c r="D12" s="4" t="n">
        <v>-4</v>
      </c>
      <c r="E12" s="4" t="n">
        <v>-25</v>
      </c>
    </row>
    <row r="13" spans="1:5">
      <c r="A13" s="3" t="s">
        <v>72</v>
      </c>
      <c r="B13" s="4" t="n">
        <v>-5</v>
      </c>
      <c r="C13" s="4" t="n">
        <v>228</v>
      </c>
      <c r="D13" s="4" t="n">
        <v>-5</v>
      </c>
      <c r="E13" s="4" t="n">
        <v>591</v>
      </c>
    </row>
    <row r="14" spans="1:5">
      <c r="A14" s="3" t="s">
        <v>73</v>
      </c>
      <c r="B14" s="4" t="n">
        <v>438</v>
      </c>
      <c r="C14" s="4" t="n">
        <v>3331</v>
      </c>
      <c r="D14" s="4" t="n">
        <v>702</v>
      </c>
      <c r="E14" s="4" t="n">
        <v>4461</v>
      </c>
    </row>
    <row r="15" spans="1:5">
      <c r="A15" s="3" t="s">
        <v>74</v>
      </c>
      <c r="B15" s="4" t="n">
        <v>74715</v>
      </c>
      <c r="C15" s="4" t="n">
        <v>81495</v>
      </c>
      <c r="D15" s="4" t="n">
        <v>152411</v>
      </c>
      <c r="E15" s="4" t="n">
        <v>162594</v>
      </c>
    </row>
    <row r="16" spans="1:5">
      <c r="A16" s="3" t="s">
        <v>75</v>
      </c>
      <c r="B16" s="4" t="n">
        <v>29684</v>
      </c>
      <c r="C16" s="4" t="n">
        <v>19439</v>
      </c>
      <c r="D16" s="4" t="n">
        <v>56952</v>
      </c>
      <c r="E16" s="4" t="n">
        <v>39001</v>
      </c>
    </row>
    <row r="17" spans="1:5">
      <c r="A17" s="6" t="s">
        <v>76</v>
      </c>
    </row>
    <row r="18" spans="1:5">
      <c r="A18" s="3" t="s">
        <v>77</v>
      </c>
      <c r="B18" s="4" t="n">
        <v>8</v>
      </c>
      <c r="C18" s="4" t="n">
        <v>-1914</v>
      </c>
      <c r="D18" s="4" t="n">
        <v>-29</v>
      </c>
      <c r="E18" s="4" t="n">
        <v>-1569</v>
      </c>
    </row>
    <row r="19" spans="1:5">
      <c r="A19" s="3" t="s">
        <v>78</v>
      </c>
      <c r="B19" s="4" t="n">
        <v>-4706</v>
      </c>
      <c r="C19" s="4" t="n">
        <v>-13843</v>
      </c>
      <c r="D19" s="4" t="n">
        <v>-11798</v>
      </c>
      <c r="E19" s="4" t="n">
        <v>-26471</v>
      </c>
    </row>
    <row r="20" spans="1:5">
      <c r="A20" s="3" t="s">
        <v>79</v>
      </c>
      <c r="D20" s="4" t="n">
        <v>-6058</v>
      </c>
    </row>
    <row r="21" spans="1:5">
      <c r="A21" s="3" t="s">
        <v>80</v>
      </c>
      <c r="B21" s="4" t="n">
        <v>-4698</v>
      </c>
      <c r="C21" s="4" t="n">
        <v>-15757</v>
      </c>
      <c r="D21" s="4" t="n">
        <v>-17885</v>
      </c>
      <c r="E21" s="4" t="n">
        <v>-28040</v>
      </c>
    </row>
    <row r="22" spans="1:5">
      <c r="A22" s="3" t="s">
        <v>81</v>
      </c>
      <c r="B22" s="4" t="n">
        <v>24986</v>
      </c>
      <c r="C22" s="4" t="n">
        <v>3682</v>
      </c>
      <c r="D22" s="4" t="n">
        <v>39067</v>
      </c>
      <c r="E22" s="4" t="n">
        <v>10961</v>
      </c>
    </row>
    <row r="23" spans="1:5">
      <c r="A23" s="3" t="s">
        <v>82</v>
      </c>
      <c r="B23" s="4" t="n">
        <v>-6311</v>
      </c>
      <c r="C23" s="4" t="n">
        <v>-1328</v>
      </c>
      <c r="D23" s="4" t="n">
        <v>-9868</v>
      </c>
      <c r="E23" s="4" t="n">
        <v>-4194</v>
      </c>
    </row>
    <row r="24" spans="1:5">
      <c r="A24" s="3" t="s">
        <v>83</v>
      </c>
      <c r="B24" s="7" t="n">
        <v>18675</v>
      </c>
      <c r="C24" s="7" t="n">
        <v>2354</v>
      </c>
      <c r="D24" s="7" t="n">
        <v>29199</v>
      </c>
      <c r="E24" s="7" t="n">
        <v>6767</v>
      </c>
    </row>
    <row r="25" spans="1:5">
      <c r="A25" s="3" t="s">
        <v>84</v>
      </c>
      <c r="B25" s="8" t="n">
        <v>0.27</v>
      </c>
      <c r="C25" s="8" t="n">
        <v>0.04</v>
      </c>
      <c r="D25" s="8" t="n">
        <v>0.45</v>
      </c>
      <c r="E25" s="8" t="n">
        <v>0.12</v>
      </c>
    </row>
    <row r="26" spans="1:5">
      <c r="A26" s="3" t="s">
        <v>85</v>
      </c>
      <c r="B26" s="8" t="n">
        <v>0.26</v>
      </c>
      <c r="C26" s="8" t="n">
        <v>0.04</v>
      </c>
      <c r="D26" s="8" t="n">
        <v>0.42</v>
      </c>
      <c r="E26" s="8" t="n">
        <v>0.11</v>
      </c>
    </row>
    <row r="27" spans="1:5">
      <c r="A27" s="3" t="s">
        <v>86</v>
      </c>
      <c r="B27" s="4" t="n">
        <v>67948732</v>
      </c>
      <c r="C27" s="4" t="n">
        <v>54825386</v>
      </c>
      <c r="D27" s="4" t="n">
        <v>64791435</v>
      </c>
      <c r="E27" s="4" t="n">
        <v>54819604</v>
      </c>
    </row>
    <row r="28" spans="1:5">
      <c r="A28" s="3" t="s">
        <v>87</v>
      </c>
      <c r="B28" s="4" t="n">
        <v>72135290</v>
      </c>
      <c r="C28" s="4" t="n">
        <v>58985367</v>
      </c>
      <c r="D28" s="4" t="n">
        <v>69352895</v>
      </c>
      <c r="E28" s="4" t="n">
        <v>58872192</v>
      </c>
    </row>
    <row r="29" spans="1:5">
      <c r="A29" s="3" t="s">
        <v>88</v>
      </c>
      <c r="E29" s="8" t="n">
        <v>2.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86</v>
      </c>
      <c r="B1" s="2" t="s">
        <v>2</v>
      </c>
      <c r="C1" s="2" t="s">
        <v>256</v>
      </c>
      <c r="D1" s="2" t="s">
        <v>26</v>
      </c>
    </row>
    <row r="2" spans="1:4">
      <c r="A2" s="6" t="s">
        <v>192</v>
      </c>
    </row>
    <row r="3" spans="1:4">
      <c r="A3" s="3" t="s">
        <v>43</v>
      </c>
      <c r="B3" s="7" t="n">
        <v>287907</v>
      </c>
      <c r="D3" s="7" t="n">
        <v>483225</v>
      </c>
    </row>
    <row r="4" spans="1:4">
      <c r="A4" s="3" t="s">
        <v>258</v>
      </c>
    </row>
    <row r="5" spans="1:4">
      <c r="A5" s="6" t="s">
        <v>192</v>
      </c>
    </row>
    <row r="6" spans="1:4">
      <c r="A6" s="3" t="s">
        <v>387</v>
      </c>
      <c r="B6" s="4" t="n">
        <v>300000</v>
      </c>
      <c r="D6" s="4" t="n">
        <v>499750</v>
      </c>
    </row>
    <row r="7" spans="1:4">
      <c r="A7" s="3" t="s">
        <v>388</v>
      </c>
      <c r="B7" s="4" t="n">
        <v>-8279</v>
      </c>
      <c r="D7" s="4" t="n">
        <v>-11442</v>
      </c>
    </row>
    <row r="8" spans="1:4">
      <c r="A8" s="3" t="s">
        <v>389</v>
      </c>
      <c r="B8" s="4" t="n">
        <v>-3814</v>
      </c>
      <c r="C8" s="7" t="n">
        <v>-900</v>
      </c>
      <c r="D8" s="4" t="n">
        <v>-5083</v>
      </c>
    </row>
    <row r="9" spans="1:4">
      <c r="A9" s="3" t="s">
        <v>43</v>
      </c>
      <c r="B9" s="7" t="n">
        <v>287907</v>
      </c>
      <c r="D9" s="7" t="n">
        <v>4832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1"/>
    <col customWidth="1" max="5" min="5" width="37"/>
    <col customWidth="1" max="6" min="6" width="41"/>
    <col customWidth="1" max="7" min="7" width="20"/>
  </cols>
  <sheetData>
    <row r="1" spans="1:7">
      <c r="A1" s="1" t="s">
        <v>390</v>
      </c>
      <c r="B1" s="2" t="s">
        <v>391</v>
      </c>
      <c r="C1" s="2" t="s">
        <v>392</v>
      </c>
      <c r="D1" s="2" t="s">
        <v>393</v>
      </c>
      <c r="E1" s="2" t="s">
        <v>392</v>
      </c>
      <c r="F1" s="2" t="s">
        <v>394</v>
      </c>
      <c r="G1" s="2" t="s">
        <v>395</v>
      </c>
    </row>
    <row r="2" spans="1:7">
      <c r="A2" s="3" t="s">
        <v>396</v>
      </c>
      <c r="F2" s="4" t="n">
        <v>1</v>
      </c>
    </row>
    <row r="3" spans="1:7">
      <c r="A3" s="3" t="s">
        <v>397</v>
      </c>
      <c r="F3" s="8" t="n">
        <v>0.01</v>
      </c>
    </row>
    <row r="4" spans="1:7">
      <c r="A4" s="3" t="s">
        <v>398</v>
      </c>
      <c r="C4" s="4" t="n">
        <v>0</v>
      </c>
      <c r="E4" s="4" t="n">
        <v>0</v>
      </c>
      <c r="F4" s="4" t="n">
        <v>78837300</v>
      </c>
    </row>
    <row r="5" spans="1:7">
      <c r="A5" s="3" t="s">
        <v>399</v>
      </c>
      <c r="B5" s="4" t="n">
        <v>10000000</v>
      </c>
    </row>
    <row r="6" spans="1:7">
      <c r="A6" s="3" t="s">
        <v>400</v>
      </c>
      <c r="B6" s="8" t="n">
        <v>0.01</v>
      </c>
    </row>
    <row r="7" spans="1:7">
      <c r="A7" s="3" t="s">
        <v>401</v>
      </c>
      <c r="C7" s="4" t="n">
        <v>0</v>
      </c>
      <c r="E7" s="4" t="n">
        <v>0</v>
      </c>
    </row>
    <row r="8" spans="1:7">
      <c r="A8" s="3" t="s">
        <v>402</v>
      </c>
      <c r="F8" s="4" t="n">
        <v>1</v>
      </c>
    </row>
    <row r="9" spans="1:7">
      <c r="A9" s="3" t="s">
        <v>403</v>
      </c>
      <c r="B9" s="7" t="n">
        <v>1</v>
      </c>
    </row>
    <row r="10" spans="1:7">
      <c r="A10" s="3" t="s">
        <v>404</v>
      </c>
      <c r="B10" s="3" t="s">
        <v>405</v>
      </c>
    </row>
    <row r="11" spans="1:7">
      <c r="A11" s="3" t="s">
        <v>406</v>
      </c>
      <c r="C11" s="7" t="n">
        <v>3900000</v>
      </c>
      <c r="D11" s="7" t="n">
        <v>400000</v>
      </c>
      <c r="E11" s="7" t="n">
        <v>4289000</v>
      </c>
      <c r="F11" s="7" t="n">
        <v>300000</v>
      </c>
    </row>
    <row r="12" spans="1:7">
      <c r="A12" s="3" t="s">
        <v>407</v>
      </c>
      <c r="F12" s="7" t="n">
        <v>2900000</v>
      </c>
    </row>
    <row r="13" spans="1:7">
      <c r="A13" s="3" t="s">
        <v>408</v>
      </c>
      <c r="C13" s="4" t="n">
        <v>66112</v>
      </c>
    </row>
    <row r="14" spans="1:7">
      <c r="A14" s="3" t="s">
        <v>409</v>
      </c>
      <c r="C14" s="8" t="n">
        <v>10.89</v>
      </c>
    </row>
    <row r="15" spans="1:7">
      <c r="A15" s="3" t="s">
        <v>410</v>
      </c>
      <c r="C15" s="7" t="n">
        <v>700000</v>
      </c>
    </row>
    <row r="16" spans="1:7">
      <c r="A16" s="3" t="s">
        <v>411</v>
      </c>
      <c r="C16" s="7" t="n">
        <v>14300000</v>
      </c>
      <c r="E16" s="7" t="n">
        <v>14300000</v>
      </c>
    </row>
    <row r="17" spans="1:7">
      <c r="A17" s="3" t="s">
        <v>22</v>
      </c>
    </row>
    <row r="18" spans="1:7">
      <c r="A18" s="3" t="s">
        <v>397</v>
      </c>
      <c r="B18" s="8" t="n">
        <v>0.01</v>
      </c>
      <c r="C18" s="8" t="n">
        <v>0.01</v>
      </c>
      <c r="E18" s="8" t="n">
        <v>0.01</v>
      </c>
    </row>
    <row r="19" spans="1:7">
      <c r="A19" s="3" t="s">
        <v>398</v>
      </c>
      <c r="B19" s="4" t="n">
        <v>400000000</v>
      </c>
      <c r="C19" s="4" t="n">
        <v>400000000</v>
      </c>
      <c r="E19" s="4" t="n">
        <v>400000000</v>
      </c>
      <c r="F19" s="4" t="n">
        <v>0</v>
      </c>
    </row>
    <row r="20" spans="1:7">
      <c r="A20" s="3" t="s">
        <v>402</v>
      </c>
      <c r="B20" s="4" t="n">
        <v>1</v>
      </c>
    </row>
    <row r="21" spans="1:7">
      <c r="A21" s="3" t="s">
        <v>412</v>
      </c>
      <c r="G21" s="7" t="n">
        <v>15000000</v>
      </c>
    </row>
    <row r="22" spans="1:7">
      <c r="A22" s="3" t="s">
        <v>24</v>
      </c>
    </row>
    <row r="23" spans="1:7">
      <c r="A23" s="3" t="s">
        <v>397</v>
      </c>
      <c r="B23" s="8" t="n">
        <v>0.01</v>
      </c>
      <c r="C23" s="8" t="n">
        <v>0.01</v>
      </c>
      <c r="E23" s="8" t="n">
        <v>0.01</v>
      </c>
    </row>
    <row r="24" spans="1:7">
      <c r="A24" s="3" t="s">
        <v>398</v>
      </c>
      <c r="B24" s="4" t="n">
        <v>200000000</v>
      </c>
      <c r="C24" s="4" t="n">
        <v>200000000</v>
      </c>
      <c r="E24" s="4" t="n">
        <v>200000000</v>
      </c>
      <c r="F24" s="4" t="n">
        <v>0</v>
      </c>
    </row>
    <row r="25" spans="1:7">
      <c r="A25" s="3" t="s">
        <v>402</v>
      </c>
      <c r="B25" s="4" t="n">
        <v>10</v>
      </c>
    </row>
    <row r="26" spans="1:7">
      <c r="A26" s="3" t="s">
        <v>267</v>
      </c>
    </row>
    <row r="27" spans="1:7">
      <c r="A27" s="3" t="s">
        <v>413</v>
      </c>
      <c r="F27" s="7" t="n">
        <v>46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0"/>
    <col customWidth="1" max="5" min="5" width="20"/>
    <col customWidth="1" max="6" min="6" width="20"/>
  </cols>
  <sheetData>
    <row r="1" spans="1:6">
      <c r="A1" s="1" t="s">
        <v>414</v>
      </c>
      <c r="B1" s="2" t="s">
        <v>415</v>
      </c>
      <c r="C1" s="2" t="s">
        <v>416</v>
      </c>
      <c r="D1" s="2" t="s">
        <v>417</v>
      </c>
      <c r="E1" s="2" t="s">
        <v>417</v>
      </c>
      <c r="F1" s="2" t="s">
        <v>418</v>
      </c>
    </row>
    <row r="2" spans="1:6">
      <c r="A2" s="3" t="s">
        <v>419</v>
      </c>
    </row>
    <row r="3" spans="1:6">
      <c r="A3" s="6" t="s">
        <v>420</v>
      </c>
    </row>
    <row r="4" spans="1:6">
      <c r="A4" s="3" t="s">
        <v>421</v>
      </c>
      <c r="E4" s="4" t="n">
        <v>1694941</v>
      </c>
      <c r="F4" s="4" t="n">
        <v>502981</v>
      </c>
    </row>
    <row r="5" spans="1:6">
      <c r="A5" s="3" t="s">
        <v>422</v>
      </c>
    </row>
    <row r="6" spans="1:6">
      <c r="A6" s="6" t="s">
        <v>420</v>
      </c>
    </row>
    <row r="7" spans="1:6">
      <c r="A7" s="3" t="s">
        <v>423</v>
      </c>
      <c r="E7" s="4" t="n">
        <v>359618</v>
      </c>
      <c r="F7" s="4" t="n">
        <v>447795</v>
      </c>
    </row>
    <row r="8" spans="1:6">
      <c r="A8" s="3" t="s">
        <v>424</v>
      </c>
    </row>
    <row r="9" spans="1:6">
      <c r="A9" s="6" t="s">
        <v>420</v>
      </c>
    </row>
    <row r="10" spans="1:6">
      <c r="A10" s="3" t="s">
        <v>421</v>
      </c>
      <c r="C10" s="4" t="n">
        <v>1678743</v>
      </c>
    </row>
    <row r="11" spans="1:6">
      <c r="A11" s="3" t="s">
        <v>425</v>
      </c>
    </row>
    <row r="12" spans="1:6">
      <c r="A12" s="6" t="s">
        <v>420</v>
      </c>
    </row>
    <row r="13" spans="1:6">
      <c r="A13" s="3" t="s">
        <v>421</v>
      </c>
      <c r="C13" s="4" t="n">
        <v>1609857</v>
      </c>
    </row>
    <row r="14" spans="1:6">
      <c r="A14" s="3" t="s">
        <v>426</v>
      </c>
    </row>
    <row r="15" spans="1:6">
      <c r="A15" s="6" t="s">
        <v>420</v>
      </c>
    </row>
    <row r="16" spans="1:6">
      <c r="A16" s="3" t="s">
        <v>427</v>
      </c>
      <c r="C16" s="3" t="s">
        <v>378</v>
      </c>
    </row>
    <row r="17" spans="1:6">
      <c r="A17" s="3" t="s">
        <v>428</v>
      </c>
    </row>
    <row r="18" spans="1:6">
      <c r="A18" s="6" t="s">
        <v>420</v>
      </c>
    </row>
    <row r="19" spans="1:6">
      <c r="A19" s="3" t="s">
        <v>429</v>
      </c>
      <c r="C19" s="3" t="s">
        <v>430</v>
      </c>
    </row>
    <row r="20" spans="1:6">
      <c r="A20" s="3" t="s">
        <v>431</v>
      </c>
    </row>
    <row r="21" spans="1:6">
      <c r="A21" s="6" t="s">
        <v>420</v>
      </c>
    </row>
    <row r="22" spans="1:6">
      <c r="A22" s="3" t="s">
        <v>429</v>
      </c>
      <c r="C22" s="3" t="s">
        <v>266</v>
      </c>
    </row>
    <row r="23" spans="1:6">
      <c r="A23" s="3" t="s">
        <v>432</v>
      </c>
    </row>
    <row r="24" spans="1:6">
      <c r="A24" s="6" t="s">
        <v>420</v>
      </c>
    </row>
    <row r="25" spans="1:6">
      <c r="A25" s="3" t="s">
        <v>427</v>
      </c>
      <c r="C25" s="3" t="s">
        <v>378</v>
      </c>
    </row>
    <row r="26" spans="1:6">
      <c r="A26" s="3" t="s">
        <v>433</v>
      </c>
      <c r="C26" s="4" t="n">
        <v>3</v>
      </c>
    </row>
    <row r="27" spans="1:6">
      <c r="A27" s="3" t="s">
        <v>434</v>
      </c>
    </row>
    <row r="28" spans="1:6">
      <c r="A28" s="6" t="s">
        <v>420</v>
      </c>
    </row>
    <row r="29" spans="1:6">
      <c r="A29" s="3" t="s">
        <v>421</v>
      </c>
      <c r="C29" s="4" t="n">
        <v>68886</v>
      </c>
    </row>
    <row r="30" spans="1:6">
      <c r="A30" s="3" t="s">
        <v>429</v>
      </c>
      <c r="C30" s="3" t="s">
        <v>435</v>
      </c>
    </row>
    <row r="31" spans="1:6">
      <c r="A31" s="3" t="s">
        <v>436</v>
      </c>
    </row>
    <row r="32" spans="1:6">
      <c r="A32" s="6" t="s">
        <v>420</v>
      </c>
    </row>
    <row r="33" spans="1:6">
      <c r="A33" s="3" t="s">
        <v>437</v>
      </c>
      <c r="C33" s="4" t="n">
        <v>357256</v>
      </c>
    </row>
    <row r="34" spans="1:6">
      <c r="A34" s="3" t="s">
        <v>438</v>
      </c>
    </row>
    <row r="35" spans="1:6">
      <c r="A35" s="6" t="s">
        <v>420</v>
      </c>
    </row>
    <row r="36" spans="1:6">
      <c r="A36" s="3" t="s">
        <v>439</v>
      </c>
      <c r="C36" s="3" t="s">
        <v>440</v>
      </c>
    </row>
    <row r="37" spans="1:6">
      <c r="A37" s="3" t="s">
        <v>441</v>
      </c>
    </row>
    <row r="38" spans="1:6">
      <c r="A38" s="6" t="s">
        <v>420</v>
      </c>
    </row>
    <row r="39" spans="1:6">
      <c r="A39" s="3" t="s">
        <v>439</v>
      </c>
      <c r="C39" s="3" t="s">
        <v>442</v>
      </c>
    </row>
    <row r="40" spans="1:6">
      <c r="A40" s="3" t="s">
        <v>429</v>
      </c>
      <c r="C40" s="3" t="s">
        <v>435</v>
      </c>
    </row>
    <row r="41" spans="1:6">
      <c r="A41" s="3" t="s">
        <v>443</v>
      </c>
    </row>
    <row r="42" spans="1:6">
      <c r="A42" s="6" t="s">
        <v>420</v>
      </c>
    </row>
    <row r="43" spans="1:6">
      <c r="A43" s="3" t="s">
        <v>444</v>
      </c>
      <c r="D43" s="4" t="n">
        <v>3372484</v>
      </c>
      <c r="E43" s="4" t="n">
        <v>3372484</v>
      </c>
    </row>
    <row r="44" spans="1:6">
      <c r="A44" s="3" t="s">
        <v>445</v>
      </c>
    </row>
    <row r="45" spans="1:6">
      <c r="A45" s="6" t="s">
        <v>420</v>
      </c>
    </row>
    <row r="46" spans="1:6">
      <c r="A46" s="3" t="s">
        <v>421</v>
      </c>
      <c r="D46" s="4" t="n">
        <v>16198</v>
      </c>
      <c r="E46" s="4" t="n">
        <v>16198</v>
      </c>
    </row>
    <row r="47" spans="1:6">
      <c r="A47" s="3" t="s">
        <v>446</v>
      </c>
    </row>
    <row r="48" spans="1:6">
      <c r="A48" s="6" t="s">
        <v>420</v>
      </c>
    </row>
    <row r="49" spans="1:6">
      <c r="A49" s="3" t="s">
        <v>437</v>
      </c>
      <c r="D49" s="4" t="n">
        <v>2362</v>
      </c>
    </row>
    <row r="50" spans="1:6">
      <c r="A50" s="3" t="s">
        <v>447</v>
      </c>
    </row>
    <row r="51" spans="1:6">
      <c r="A51" s="6" t="s">
        <v>420</v>
      </c>
    </row>
    <row r="52" spans="1:6">
      <c r="A52" s="3" t="s">
        <v>439</v>
      </c>
      <c r="D52" s="3" t="s">
        <v>378</v>
      </c>
    </row>
    <row r="53" spans="1:6">
      <c r="A53" s="3" t="s">
        <v>448</v>
      </c>
    </row>
    <row r="54" spans="1:6">
      <c r="A54" s="6" t="s">
        <v>420</v>
      </c>
    </row>
    <row r="55" spans="1:6">
      <c r="A55" s="3" t="s">
        <v>439</v>
      </c>
      <c r="D55" s="3" t="s">
        <v>378</v>
      </c>
    </row>
    <row r="56" spans="1:6">
      <c r="A56" s="3" t="s">
        <v>429</v>
      </c>
      <c r="D56" s="3" t="s">
        <v>430</v>
      </c>
    </row>
    <row r="57" spans="1:6">
      <c r="A57" s="3" t="s">
        <v>449</v>
      </c>
    </row>
    <row r="58" spans="1:6">
      <c r="A58" s="6" t="s">
        <v>420</v>
      </c>
    </row>
    <row r="59" spans="1:6">
      <c r="A59" s="3" t="s">
        <v>444</v>
      </c>
      <c r="B59" s="4" t="n">
        <v>350388</v>
      </c>
    </row>
    <row r="60" spans="1:6">
      <c r="A60" s="3" t="s">
        <v>450</v>
      </c>
      <c r="B60" s="3" t="s">
        <v>451</v>
      </c>
    </row>
    <row r="61" spans="1:6">
      <c r="A61" s="3" t="s">
        <v>452</v>
      </c>
      <c r="B61" s="4" t="n">
        <v>3</v>
      </c>
    </row>
    <row r="62" spans="1:6">
      <c r="A62" s="3" t="s">
        <v>453</v>
      </c>
      <c r="B62" s="3" t="s">
        <v>365</v>
      </c>
    </row>
    <row r="63" spans="1:6">
      <c r="A63" s="3" t="s">
        <v>454</v>
      </c>
      <c r="B63" s="3" t="s">
        <v>455</v>
      </c>
    </row>
    <row r="64" spans="1:6">
      <c r="A64" s="3" t="s">
        <v>456</v>
      </c>
      <c r="B64" s="3" t="s">
        <v>457</v>
      </c>
    </row>
    <row r="65" spans="1:6">
      <c r="A65" s="3" t="s">
        <v>458</v>
      </c>
      <c r="B65" s="4"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59</v>
      </c>
      <c r="B1" s="2" t="s">
        <v>1</v>
      </c>
    </row>
    <row r="2" spans="1:3">
      <c r="B2" s="2" t="s">
        <v>2</v>
      </c>
      <c r="C2" s="2" t="s">
        <v>61</v>
      </c>
    </row>
    <row r="3" spans="1:3">
      <c r="A3" s="6" t="s">
        <v>460</v>
      </c>
    </row>
    <row r="4" spans="1:3">
      <c r="A4" s="3" t="s">
        <v>461</v>
      </c>
      <c r="C4" s="8" t="n">
        <v>2.57</v>
      </c>
    </row>
    <row r="5" spans="1:3">
      <c r="A5" s="6" t="s">
        <v>462</v>
      </c>
    </row>
    <row r="6" spans="1:3">
      <c r="A6" s="3" t="s">
        <v>461</v>
      </c>
      <c r="C6" s="8" t="n">
        <v>2.54</v>
      </c>
    </row>
    <row r="7" spans="1:3">
      <c r="A7" s="6" t="s">
        <v>463</v>
      </c>
    </row>
    <row r="8" spans="1:3">
      <c r="A8" s="3" t="s">
        <v>464</v>
      </c>
      <c r="C8" s="4" t="n">
        <v>-156273</v>
      </c>
    </row>
    <row r="9" spans="1:3">
      <c r="A9" s="3" t="s">
        <v>422</v>
      </c>
    </row>
    <row r="10" spans="1:3">
      <c r="A10" s="6" t="s">
        <v>196</v>
      </c>
    </row>
    <row r="11" spans="1:3">
      <c r="A11" s="3" t="s">
        <v>465</v>
      </c>
      <c r="B11" s="3" t="s">
        <v>466</v>
      </c>
    </row>
    <row r="12" spans="1:3">
      <c r="A12" s="6" t="s">
        <v>460</v>
      </c>
    </row>
    <row r="13" spans="1:3">
      <c r="A13" s="3" t="s">
        <v>467</v>
      </c>
      <c r="B13" s="8" t="n">
        <v>3.66</v>
      </c>
      <c r="C13" s="8" t="n">
        <v>3.4</v>
      </c>
    </row>
    <row r="14" spans="1:3">
      <c r="A14" s="3" t="s">
        <v>468</v>
      </c>
      <c r="B14" s="12" t="n">
        <v>6.51</v>
      </c>
      <c r="C14" s="12" t="n">
        <v>6.16</v>
      </c>
    </row>
    <row r="15" spans="1:3">
      <c r="A15" s="3" t="s">
        <v>469</v>
      </c>
      <c r="B15" s="12" t="n">
        <v>6.26</v>
      </c>
      <c r="C15" s="12" t="n">
        <v>2.73</v>
      </c>
    </row>
    <row r="16" spans="1:3">
      <c r="A16" s="3" t="s">
        <v>470</v>
      </c>
      <c r="B16" s="12" t="n">
        <v>2.54</v>
      </c>
      <c r="C16" s="12" t="n">
        <v>2.44</v>
      </c>
    </row>
    <row r="17" spans="1:3">
      <c r="A17" s="3" t="s">
        <v>471</v>
      </c>
      <c r="B17" s="12" t="n">
        <v>3.76</v>
      </c>
      <c r="C17" s="12" t="n">
        <v>3.57</v>
      </c>
    </row>
    <row r="18" spans="1:3">
      <c r="A18" s="3" t="s">
        <v>472</v>
      </c>
      <c r="B18" s="12" t="n">
        <v>3.24</v>
      </c>
      <c r="C18" s="12" t="n">
        <v>3.04</v>
      </c>
    </row>
    <row r="19" spans="1:3">
      <c r="A19" s="3" t="s">
        <v>473</v>
      </c>
      <c r="B19" s="12" t="n">
        <v>4.83</v>
      </c>
      <c r="C19" s="12" t="n">
        <v>3.96</v>
      </c>
    </row>
    <row r="20" spans="1:3">
      <c r="A20" s="6" t="s">
        <v>462</v>
      </c>
    </row>
    <row r="21" spans="1:3">
      <c r="A21" s="3" t="s">
        <v>467</v>
      </c>
      <c r="B21" s="12" t="n">
        <v>5.71</v>
      </c>
      <c r="C21" s="12" t="n">
        <v>4.9</v>
      </c>
    </row>
    <row r="22" spans="1:3">
      <c r="A22" s="3" t="s">
        <v>468</v>
      </c>
      <c r="B22" s="12" t="n">
        <v>14.25</v>
      </c>
      <c r="C22" s="12" t="n">
        <v>13.51</v>
      </c>
    </row>
    <row r="23" spans="1:3">
      <c r="A23" s="3" t="s">
        <v>469</v>
      </c>
      <c r="B23" s="12" t="n">
        <v>13.73</v>
      </c>
      <c r="C23" s="12" t="n">
        <v>2.99</v>
      </c>
    </row>
    <row r="24" spans="1:3">
      <c r="A24" s="3" t="s">
        <v>470</v>
      </c>
      <c r="B24" s="12" t="n">
        <v>2.45</v>
      </c>
      <c r="C24" s="12" t="n">
        <v>2.54</v>
      </c>
    </row>
    <row r="25" spans="1:3">
      <c r="A25" s="3" t="s">
        <v>474</v>
      </c>
      <c r="B25" s="12" t="n">
        <v>6.04</v>
      </c>
      <c r="C25" s="12" t="n">
        <v>5.43</v>
      </c>
    </row>
    <row r="26" spans="1:3">
      <c r="A26" s="3" t="s">
        <v>472</v>
      </c>
      <c r="B26" s="12" t="n">
        <v>4.46</v>
      </c>
      <c r="C26" s="12" t="n">
        <v>3.81</v>
      </c>
    </row>
    <row r="27" spans="1:3">
      <c r="A27" s="3" t="s">
        <v>473</v>
      </c>
      <c r="B27" s="8" t="n">
        <v>9.26</v>
      </c>
      <c r="C27" s="8" t="n">
        <v>6.63</v>
      </c>
    </row>
    <row r="28" spans="1:3">
      <c r="A28" s="6" t="s">
        <v>463</v>
      </c>
    </row>
    <row r="29" spans="1:3">
      <c r="A29" s="3" t="s">
        <v>467</v>
      </c>
      <c r="B29" s="4" t="n">
        <v>9078728</v>
      </c>
      <c r="C29" s="4" t="n">
        <v>8669475</v>
      </c>
    </row>
    <row r="30" spans="1:3">
      <c r="A30" s="3" t="s">
        <v>423</v>
      </c>
      <c r="B30" s="4" t="n">
        <v>359618</v>
      </c>
      <c r="C30" s="4" t="n">
        <v>447795</v>
      </c>
    </row>
    <row r="31" spans="1:3">
      <c r="A31" s="3" t="s">
        <v>475</v>
      </c>
      <c r="B31" s="4" t="n">
        <v>-7682</v>
      </c>
      <c r="C31" s="4" t="n">
        <v>-113175</v>
      </c>
    </row>
    <row r="32" spans="1:3">
      <c r="A32" s="3" t="s">
        <v>476</v>
      </c>
      <c r="B32" s="4" t="n">
        <v>-5000</v>
      </c>
      <c r="C32" s="4" t="n">
        <v>-73406</v>
      </c>
    </row>
    <row r="33" spans="1:3">
      <c r="A33" s="3" t="s">
        <v>474</v>
      </c>
      <c r="B33" s="4" t="n">
        <v>9425664</v>
      </c>
      <c r="C33" s="4" t="n">
        <v>8774416</v>
      </c>
    </row>
    <row r="34" spans="1:3">
      <c r="A34" s="3" t="s">
        <v>477</v>
      </c>
      <c r="B34" s="4" t="n">
        <v>6331146</v>
      </c>
      <c r="C34" s="4" t="n">
        <v>3737939</v>
      </c>
    </row>
    <row r="35" spans="1:3">
      <c r="A35" s="3" t="s">
        <v>478</v>
      </c>
      <c r="B35" s="4" t="n">
        <v>3094518</v>
      </c>
      <c r="C35" s="4" t="n">
        <v>503647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9</v>
      </c>
      <c r="B1" s="2" t="s">
        <v>298</v>
      </c>
      <c r="C1" s="2" t="s">
        <v>2</v>
      </c>
      <c r="D1" s="2" t="s">
        <v>2</v>
      </c>
      <c r="E1" s="2" t="s">
        <v>61</v>
      </c>
    </row>
    <row r="2" spans="1:5">
      <c r="A2" s="6" t="s">
        <v>480</v>
      </c>
    </row>
    <row r="3" spans="1:5">
      <c r="A3" s="3" t="s">
        <v>481</v>
      </c>
      <c r="B3" s="8" t="n">
        <v>11.82</v>
      </c>
      <c r="D3" s="8" t="n">
        <v>11.82</v>
      </c>
      <c r="E3" s="8" t="n">
        <v>9.48</v>
      </c>
    </row>
    <row r="4" spans="1:5">
      <c r="A4" s="3" t="s">
        <v>482</v>
      </c>
      <c r="D4" s="12" t="n">
        <v>14.24</v>
      </c>
      <c r="E4" s="12" t="n">
        <v>13.51</v>
      </c>
    </row>
    <row r="5" spans="1:5">
      <c r="A5" s="3" t="s">
        <v>483</v>
      </c>
      <c r="D5" s="12" t="n">
        <v>11.96</v>
      </c>
      <c r="E5" s="12" t="n">
        <v>7.99</v>
      </c>
    </row>
    <row r="6" spans="1:5">
      <c r="A6" s="3" t="s">
        <v>484</v>
      </c>
      <c r="E6" s="12" t="n">
        <v>5.71</v>
      </c>
    </row>
    <row r="7" spans="1:5">
      <c r="A7" s="3" t="s">
        <v>485</v>
      </c>
      <c r="C7" s="8" t="n">
        <v>13.2</v>
      </c>
      <c r="D7" s="8" t="n">
        <v>13.2</v>
      </c>
      <c r="E7" s="8" t="n">
        <v>10.82</v>
      </c>
    </row>
    <row r="8" spans="1:5">
      <c r="A8" s="6" t="s">
        <v>463</v>
      </c>
    </row>
    <row r="9" spans="1:5">
      <c r="A9" s="3" t="s">
        <v>481</v>
      </c>
      <c r="B9" s="4" t="n">
        <v>1293107</v>
      </c>
      <c r="D9" s="4" t="n">
        <v>1293107</v>
      </c>
      <c r="E9" s="4" t="n">
        <v>1018228</v>
      </c>
    </row>
    <row r="10" spans="1:5">
      <c r="A10" s="3" t="s">
        <v>423</v>
      </c>
      <c r="D10" s="4" t="n">
        <v>1694941</v>
      </c>
      <c r="E10" s="4" t="n">
        <v>502981</v>
      </c>
    </row>
    <row r="11" spans="1:5">
      <c r="A11" s="3" t="s">
        <v>477</v>
      </c>
      <c r="D11" s="4" t="n">
        <v>-33028</v>
      </c>
      <c r="E11" s="4" t="n">
        <v>-8409</v>
      </c>
    </row>
    <row r="12" spans="1:5">
      <c r="A12" s="3" t="s">
        <v>475</v>
      </c>
      <c r="E12" s="4" t="n">
        <v>-2803</v>
      </c>
    </row>
    <row r="13" spans="1:5">
      <c r="A13" s="3" t="s">
        <v>485</v>
      </c>
      <c r="C13" s="4" t="n">
        <v>2955020</v>
      </c>
      <c r="D13" s="4" t="n">
        <v>2955020</v>
      </c>
      <c r="E13" s="4" t="n">
        <v>1509997</v>
      </c>
    </row>
    <row r="14" spans="1:5">
      <c r="A14" s="3" t="s">
        <v>486</v>
      </c>
    </row>
    <row r="15" spans="1:5">
      <c r="A15" s="6" t="s">
        <v>463</v>
      </c>
    </row>
    <row r="16" spans="1:5">
      <c r="A16" s="3" t="s">
        <v>423</v>
      </c>
      <c r="B16" s="4" t="n">
        <v>1678743</v>
      </c>
    </row>
    <row r="17" spans="1:5">
      <c r="A17" s="3" t="s">
        <v>443</v>
      </c>
    </row>
    <row r="18" spans="1:5">
      <c r="A18" s="6" t="s">
        <v>463</v>
      </c>
    </row>
    <row r="19" spans="1:5">
      <c r="A19" s="3" t="s">
        <v>423</v>
      </c>
      <c r="C19" s="4" t="n">
        <v>16198</v>
      </c>
      <c r="D19" s="4" t="n">
        <v>16198</v>
      </c>
    </row>
    <row r="20" spans="1:5">
      <c r="A20" s="3" t="s">
        <v>487</v>
      </c>
    </row>
    <row r="21" spans="1:5">
      <c r="A21" s="6" t="s">
        <v>480</v>
      </c>
    </row>
    <row r="22" spans="1:5">
      <c r="A22" s="3" t="s">
        <v>481</v>
      </c>
      <c r="E22" s="8" t="n">
        <v>5.71</v>
      </c>
    </row>
    <row r="23" spans="1:5">
      <c r="A23" s="3" t="s">
        <v>483</v>
      </c>
      <c r="E23" s="12" t="n">
        <v>5.71</v>
      </c>
    </row>
    <row r="24" spans="1:5">
      <c r="A24" s="3" t="s">
        <v>485</v>
      </c>
      <c r="E24" s="8" t="n">
        <v>5.71</v>
      </c>
    </row>
    <row r="25" spans="1:5">
      <c r="A25" s="6" t="s">
        <v>463</v>
      </c>
    </row>
    <row r="26" spans="1:5">
      <c r="A26" s="3" t="s">
        <v>481</v>
      </c>
      <c r="E26" s="4" t="n">
        <v>49230</v>
      </c>
    </row>
    <row r="27" spans="1:5">
      <c r="A27" s="3" t="s">
        <v>477</v>
      </c>
      <c r="E27" s="4" t="n">
        <v>-32937</v>
      </c>
    </row>
    <row r="28" spans="1:5">
      <c r="A28" s="3" t="s">
        <v>485</v>
      </c>
      <c r="E28" s="4" t="n">
        <v>162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15"/>
  </cols>
  <sheetData>
    <row r="1" spans="1:2">
      <c r="A1" s="1" t="s">
        <v>488</v>
      </c>
      <c r="B1" s="2" t="s">
        <v>1</v>
      </c>
    </row>
    <row r="2" spans="1:2">
      <c r="B2" s="2" t="s">
        <v>2</v>
      </c>
    </row>
    <row r="3" spans="1:2">
      <c r="A3" s="3" t="s">
        <v>422</v>
      </c>
    </row>
    <row r="4" spans="1:2">
      <c r="A4" s="6" t="s">
        <v>196</v>
      </c>
    </row>
    <row r="5" spans="1:2">
      <c r="A5" s="3" t="s">
        <v>489</v>
      </c>
      <c r="B5" s="3" t="s">
        <v>4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0</v>
      </c>
      <c r="B1" s="2" t="s">
        <v>1</v>
      </c>
      <c r="C1" s="2" t="s">
        <v>319</v>
      </c>
    </row>
    <row r="2" spans="1:3">
      <c r="B2" s="2" t="s">
        <v>2</v>
      </c>
      <c r="C2" s="2" t="s">
        <v>26</v>
      </c>
    </row>
    <row r="3" spans="1:3">
      <c r="A3" s="3" t="s">
        <v>491</v>
      </c>
    </row>
    <row r="4" spans="1:3">
      <c r="A4" s="6" t="s">
        <v>196</v>
      </c>
    </row>
    <row r="5" spans="1:3">
      <c r="A5" s="3" t="s">
        <v>492</v>
      </c>
      <c r="B5" s="7" t="n">
        <v>2</v>
      </c>
      <c r="C5" s="7"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60</v>
      </c>
      <c r="D1" s="2" t="s">
        <v>1</v>
      </c>
    </row>
    <row r="2" spans="1:5">
      <c r="B2" s="2" t="s">
        <v>2</v>
      </c>
      <c r="C2" s="2" t="s">
        <v>61</v>
      </c>
      <c r="D2" s="2" t="s">
        <v>2</v>
      </c>
      <c r="E2" s="2" t="s">
        <v>61</v>
      </c>
    </row>
    <row r="3" spans="1:5">
      <c r="A3" s="6" t="s">
        <v>494</v>
      </c>
    </row>
    <row r="4" spans="1:5">
      <c r="A4" s="3" t="s">
        <v>83</v>
      </c>
      <c r="B4" s="7" t="n">
        <v>18675</v>
      </c>
      <c r="C4" s="7" t="n">
        <v>2354</v>
      </c>
      <c r="D4" s="7" t="n">
        <v>29199</v>
      </c>
      <c r="E4" s="7" t="n">
        <v>6767</v>
      </c>
    </row>
    <row r="5" spans="1:5">
      <c r="A5" s="6" t="s">
        <v>495</v>
      </c>
    </row>
    <row r="6" spans="1:5">
      <c r="A6" s="3" t="s">
        <v>496</v>
      </c>
      <c r="B6" s="4" t="n">
        <v>67948732</v>
      </c>
      <c r="C6" s="4" t="n">
        <v>54825386</v>
      </c>
      <c r="D6" s="4" t="n">
        <v>64791435</v>
      </c>
      <c r="E6" s="4" t="n">
        <v>54819604</v>
      </c>
    </row>
    <row r="7" spans="1:5">
      <c r="A7" s="3" t="s">
        <v>497</v>
      </c>
      <c r="B7" s="4" t="n">
        <v>4186558</v>
      </c>
      <c r="C7" s="4" t="n">
        <v>4159981</v>
      </c>
      <c r="D7" s="4" t="n">
        <v>4561460</v>
      </c>
      <c r="E7" s="4" t="n">
        <v>4052588</v>
      </c>
    </row>
    <row r="8" spans="1:5">
      <c r="A8" s="3" t="s">
        <v>498</v>
      </c>
      <c r="B8" s="4" t="n">
        <v>72135290</v>
      </c>
      <c r="C8" s="4" t="n">
        <v>58985367</v>
      </c>
      <c r="D8" s="4" t="n">
        <v>69352895</v>
      </c>
      <c r="E8" s="4" t="n">
        <v>58872192</v>
      </c>
    </row>
    <row r="9" spans="1:5">
      <c r="A9" s="3" t="s">
        <v>499</v>
      </c>
      <c r="B9" s="4" t="n">
        <v>2657445</v>
      </c>
      <c r="C9" s="4" t="n">
        <v>268513</v>
      </c>
      <c r="D9" s="4" t="n">
        <v>1720441</v>
      </c>
      <c r="E9" s="4" t="n">
        <v>26853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s>
  <sheetData>
    <row r="1" spans="1:11">
      <c r="A1" s="1" t="s">
        <v>500</v>
      </c>
      <c r="B1" s="2" t="s">
        <v>501</v>
      </c>
      <c r="C1" s="2" t="s">
        <v>502</v>
      </c>
      <c r="D1" s="2" t="s">
        <v>503</v>
      </c>
      <c r="E1" s="2" t="s">
        <v>275</v>
      </c>
      <c r="F1" s="2" t="s">
        <v>504</v>
      </c>
      <c r="G1" s="2" t="s">
        <v>275</v>
      </c>
      <c r="H1" s="2" t="s">
        <v>504</v>
      </c>
      <c r="I1" s="2" t="s">
        <v>505</v>
      </c>
      <c r="J1" s="2" t="s">
        <v>506</v>
      </c>
      <c r="K1" s="2" t="s">
        <v>507</v>
      </c>
    </row>
    <row r="2" spans="1:11">
      <c r="A2" s="6" t="s">
        <v>201</v>
      </c>
    </row>
    <row r="3" spans="1:11">
      <c r="A3" s="3" t="s">
        <v>508</v>
      </c>
      <c r="G3" s="7" t="n">
        <v>2000</v>
      </c>
    </row>
    <row r="4" spans="1:11">
      <c r="A4" s="3" t="s">
        <v>509</v>
      </c>
      <c r="G4" s="4" t="n">
        <v>-339</v>
      </c>
      <c r="H4" s="7" t="n">
        <v>-173</v>
      </c>
    </row>
    <row r="5" spans="1:11">
      <c r="A5" s="3" t="s">
        <v>510</v>
      </c>
    </row>
    <row r="6" spans="1:11">
      <c r="A6" s="6" t="s">
        <v>201</v>
      </c>
    </row>
    <row r="7" spans="1:11">
      <c r="A7" s="3" t="s">
        <v>508</v>
      </c>
      <c r="B7" s="7" t="n">
        <v>1000</v>
      </c>
      <c r="C7" s="7" t="n">
        <v>1000</v>
      </c>
    </row>
    <row r="8" spans="1:11">
      <c r="A8" s="3" t="s">
        <v>511</v>
      </c>
      <c r="K8" s="7" t="n">
        <v>3000</v>
      </c>
    </row>
    <row r="9" spans="1:11">
      <c r="A9" s="3" t="s">
        <v>512</v>
      </c>
      <c r="K9" s="4" t="n">
        <v>3</v>
      </c>
    </row>
    <row r="10" spans="1:11">
      <c r="A10" s="3" t="s">
        <v>513</v>
      </c>
      <c r="C10" s="7" t="n">
        <v>1000</v>
      </c>
      <c r="I10" s="7" t="n">
        <v>1000</v>
      </c>
      <c r="J10" s="7" t="n">
        <v>1000</v>
      </c>
    </row>
    <row r="11" spans="1:11">
      <c r="A11" s="3" t="s">
        <v>509</v>
      </c>
      <c r="E11" s="7" t="n">
        <v>-200</v>
      </c>
      <c r="F11" s="7" t="n">
        <v>-200</v>
      </c>
      <c r="G11" s="7" t="n">
        <v>-300</v>
      </c>
      <c r="H11" s="7" t="n">
        <v>-200</v>
      </c>
    </row>
    <row r="12" spans="1:11">
      <c r="A12" s="3" t="s">
        <v>514</v>
      </c>
    </row>
    <row r="13" spans="1:11">
      <c r="A13" s="6" t="s">
        <v>201</v>
      </c>
    </row>
    <row r="14" spans="1:11">
      <c r="A14" s="3" t="s">
        <v>508</v>
      </c>
      <c r="D14" s="7" t="n">
        <v>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60</v>
      </c>
      <c r="D1" s="2" t="s">
        <v>1</v>
      </c>
    </row>
    <row r="2" spans="1:5">
      <c r="B2" s="2" t="s">
        <v>2</v>
      </c>
      <c r="C2" s="2" t="s">
        <v>61</v>
      </c>
      <c r="D2" s="2" t="s">
        <v>2</v>
      </c>
      <c r="E2" s="2" t="s">
        <v>61</v>
      </c>
    </row>
    <row r="3" spans="1:5">
      <c r="A3" s="6" t="s">
        <v>516</v>
      </c>
    </row>
    <row r="4" spans="1:5">
      <c r="A4" s="3" t="s">
        <v>517</v>
      </c>
      <c r="D4" s="7" t="n">
        <v>231183</v>
      </c>
      <c r="E4" s="7" t="n">
        <v>330998</v>
      </c>
    </row>
    <row r="5" spans="1:5">
      <c r="A5" s="3" t="s">
        <v>518</v>
      </c>
      <c r="B5" s="7" t="n">
        <v>-51</v>
      </c>
      <c r="C5" s="7" t="n">
        <v>160</v>
      </c>
      <c r="D5" s="4" t="n">
        <v>-17</v>
      </c>
      <c r="E5" s="4" t="n">
        <v>315</v>
      </c>
    </row>
    <row r="6" spans="1:5">
      <c r="A6" s="3" t="s">
        <v>519</v>
      </c>
      <c r="B6" s="4" t="n">
        <v>420739</v>
      </c>
      <c r="C6" s="4" t="n">
        <v>219873</v>
      </c>
      <c r="D6" s="4" t="n">
        <v>420739</v>
      </c>
      <c r="E6" s="4" t="n">
        <v>219873</v>
      </c>
    </row>
    <row r="7" spans="1:5">
      <c r="A7" s="3" t="s">
        <v>105</v>
      </c>
    </row>
    <row r="8" spans="1:5">
      <c r="A8" s="6" t="s">
        <v>516</v>
      </c>
    </row>
    <row r="9" spans="1:5">
      <c r="A9" s="3" t="s">
        <v>517</v>
      </c>
      <c r="D9" s="4" t="n">
        <v>64</v>
      </c>
      <c r="E9" s="4" t="n">
        <v>-537</v>
      </c>
    </row>
    <row r="10" spans="1:5">
      <c r="A10" s="3" t="s">
        <v>520</v>
      </c>
      <c r="D10" s="4" t="n">
        <v>-22</v>
      </c>
      <c r="E10" s="4" t="n">
        <v>178</v>
      </c>
    </row>
    <row r="11" spans="1:5">
      <c r="A11" s="3" t="s">
        <v>521</v>
      </c>
      <c r="D11" s="4" t="n">
        <v>5</v>
      </c>
      <c r="E11" s="4" t="n">
        <v>69</v>
      </c>
    </row>
    <row r="12" spans="1:5">
      <c r="A12" s="3" t="s">
        <v>522</v>
      </c>
      <c r="E12" s="4" t="n">
        <v>333</v>
      </c>
    </row>
    <row r="13" spans="1:5">
      <c r="A13" s="3" t="s">
        <v>521</v>
      </c>
      <c r="E13" s="4" t="n">
        <v>-127</v>
      </c>
    </row>
    <row r="14" spans="1:5">
      <c r="A14" s="3" t="s">
        <v>518</v>
      </c>
      <c r="D14" s="4" t="n">
        <v>-17</v>
      </c>
      <c r="E14" s="4" t="n">
        <v>315</v>
      </c>
    </row>
    <row r="15" spans="1:5">
      <c r="A15" s="3" t="s">
        <v>519</v>
      </c>
      <c r="B15" s="4" t="n">
        <v>47</v>
      </c>
      <c r="C15" s="4" t="n">
        <v>-222</v>
      </c>
      <c r="D15" s="4" t="n">
        <v>47</v>
      </c>
      <c r="E15" s="4" t="n">
        <v>-222</v>
      </c>
    </row>
    <row r="16" spans="1:5">
      <c r="A16" s="3" t="s">
        <v>523</v>
      </c>
    </row>
    <row r="17" spans="1:5">
      <c r="A17" s="6" t="s">
        <v>516</v>
      </c>
    </row>
    <row r="18" spans="1:5">
      <c r="A18" s="3" t="s">
        <v>517</v>
      </c>
      <c r="D18" s="4" t="n">
        <v>51</v>
      </c>
      <c r="E18" s="4" t="n">
        <v>-13</v>
      </c>
    </row>
    <row r="19" spans="1:5">
      <c r="A19" s="3" t="s">
        <v>520</v>
      </c>
      <c r="D19" s="4" t="n">
        <v>17</v>
      </c>
      <c r="E19" s="4" t="n">
        <v>75</v>
      </c>
    </row>
    <row r="20" spans="1:5">
      <c r="A20" s="3" t="s">
        <v>521</v>
      </c>
      <c r="D20" s="4" t="n">
        <v>-5</v>
      </c>
      <c r="E20" s="4" t="n">
        <v>29</v>
      </c>
    </row>
    <row r="21" spans="1:5">
      <c r="A21" s="3" t="s">
        <v>518</v>
      </c>
      <c r="D21" s="4" t="n">
        <v>12</v>
      </c>
      <c r="E21" s="4" t="n">
        <v>46</v>
      </c>
    </row>
    <row r="22" spans="1:5">
      <c r="A22" s="3" t="s">
        <v>519</v>
      </c>
      <c r="B22" s="4" t="n">
        <v>63</v>
      </c>
      <c r="C22" s="4" t="n">
        <v>33</v>
      </c>
      <c r="D22" s="4" t="n">
        <v>63</v>
      </c>
      <c r="E22" s="4" t="n">
        <v>33</v>
      </c>
    </row>
    <row r="23" spans="1:5">
      <c r="A23" s="3" t="s">
        <v>524</v>
      </c>
    </row>
    <row r="24" spans="1:5">
      <c r="A24" s="6" t="s">
        <v>516</v>
      </c>
    </row>
    <row r="25" spans="1:5">
      <c r="A25" s="3" t="s">
        <v>517</v>
      </c>
      <c r="E25" s="4" t="n">
        <v>-462</v>
      </c>
    </row>
    <row r="26" spans="1:5">
      <c r="A26" s="3" t="s">
        <v>520</v>
      </c>
      <c r="E26" s="4" t="n">
        <v>-17</v>
      </c>
    </row>
    <row r="27" spans="1:5">
      <c r="A27" s="3" t="s">
        <v>521</v>
      </c>
      <c r="E27" s="4" t="n">
        <v>-6</v>
      </c>
    </row>
    <row r="28" spans="1:5">
      <c r="A28" s="3" t="s">
        <v>522</v>
      </c>
      <c r="E28" s="4" t="n">
        <v>333</v>
      </c>
    </row>
    <row r="29" spans="1:5">
      <c r="A29" s="3" t="s">
        <v>521</v>
      </c>
      <c r="E29" s="4" t="n">
        <v>-127</v>
      </c>
    </row>
    <row r="30" spans="1:5">
      <c r="A30" s="3" t="s">
        <v>518</v>
      </c>
      <c r="E30" s="4" t="n">
        <v>195</v>
      </c>
    </row>
    <row r="31" spans="1:5">
      <c r="A31" s="3" t="s">
        <v>519</v>
      </c>
      <c r="C31" s="4" t="n">
        <v>-267</v>
      </c>
      <c r="E31" s="4" t="n">
        <v>-267</v>
      </c>
    </row>
    <row r="32" spans="1:5">
      <c r="A32" s="3" t="s">
        <v>525</v>
      </c>
    </row>
    <row r="33" spans="1:5">
      <c r="A33" s="6" t="s">
        <v>516</v>
      </c>
    </row>
    <row r="34" spans="1:5">
      <c r="A34" s="3" t="s">
        <v>517</v>
      </c>
      <c r="D34" s="4" t="n">
        <v>13</v>
      </c>
      <c r="E34" s="4" t="n">
        <v>-62</v>
      </c>
    </row>
    <row r="35" spans="1:5">
      <c r="A35" s="3" t="s">
        <v>520</v>
      </c>
      <c r="D35" s="4" t="n">
        <v>-39</v>
      </c>
      <c r="E35" s="4" t="n">
        <v>120</v>
      </c>
    </row>
    <row r="36" spans="1:5">
      <c r="A36" s="3" t="s">
        <v>521</v>
      </c>
      <c r="D36" s="4" t="n">
        <v>10</v>
      </c>
      <c r="E36" s="4" t="n">
        <v>46</v>
      </c>
    </row>
    <row r="37" spans="1:5">
      <c r="A37" s="3" t="s">
        <v>518</v>
      </c>
      <c r="D37" s="4" t="n">
        <v>-29</v>
      </c>
      <c r="E37" s="4" t="n">
        <v>74</v>
      </c>
    </row>
    <row r="38" spans="1:5">
      <c r="A38" s="3" t="s">
        <v>519</v>
      </c>
      <c r="B38" s="7" t="n">
        <v>-16</v>
      </c>
      <c r="C38" s="7" t="n">
        <v>12</v>
      </c>
      <c r="D38" s="7" t="n">
        <v>-16</v>
      </c>
      <c r="E38" s="7" t="n">
        <v>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0</v>
      </c>
      <c r="D1" s="2" t="s">
        <v>1</v>
      </c>
    </row>
    <row r="2" spans="1:5">
      <c r="B2" s="2" t="s">
        <v>2</v>
      </c>
      <c r="C2" s="2" t="s">
        <v>61</v>
      </c>
      <c r="D2" s="2" t="s">
        <v>2</v>
      </c>
      <c r="E2" s="2" t="s">
        <v>61</v>
      </c>
    </row>
    <row r="3" spans="1:5">
      <c r="A3" s="6" t="s">
        <v>90</v>
      </c>
    </row>
    <row r="4" spans="1:5">
      <c r="A4" s="3" t="s">
        <v>83</v>
      </c>
      <c r="B4" s="7" t="n">
        <v>18675</v>
      </c>
      <c r="C4" s="7" t="n">
        <v>2354</v>
      </c>
      <c r="D4" s="7" t="n">
        <v>29199</v>
      </c>
      <c r="E4" s="7" t="n">
        <v>6767</v>
      </c>
    </row>
    <row r="5" spans="1:5">
      <c r="A5" s="6" t="s">
        <v>91</v>
      </c>
    </row>
    <row r="6" spans="1:5">
      <c r="A6" s="3" t="s">
        <v>92</v>
      </c>
      <c r="B6" s="4" t="n">
        <v>7</v>
      </c>
      <c r="C6" s="4" t="n">
        <v>16</v>
      </c>
      <c r="D6" s="4" t="n">
        <v>12</v>
      </c>
      <c r="E6" s="4" t="n">
        <v>46</v>
      </c>
    </row>
    <row r="7" spans="1:5">
      <c r="A7" s="3" t="s">
        <v>93</v>
      </c>
      <c r="C7" s="4" t="n">
        <v>103</v>
      </c>
      <c r="E7" s="4" t="n">
        <v>195</v>
      </c>
    </row>
    <row r="8" spans="1:5">
      <c r="A8" s="3" t="s">
        <v>94</v>
      </c>
      <c r="B8" s="4" t="n">
        <v>-58</v>
      </c>
      <c r="C8" s="4" t="n">
        <v>41</v>
      </c>
      <c r="D8" s="4" t="n">
        <v>-29</v>
      </c>
      <c r="E8" s="4" t="n">
        <v>74</v>
      </c>
    </row>
    <row r="9" spans="1:5">
      <c r="A9" s="3" t="s">
        <v>95</v>
      </c>
      <c r="B9" s="4" t="n">
        <v>-51</v>
      </c>
      <c r="C9" s="4" t="n">
        <v>160</v>
      </c>
      <c r="D9" s="4" t="n">
        <v>-17</v>
      </c>
      <c r="E9" s="4" t="n">
        <v>315</v>
      </c>
    </row>
    <row r="10" spans="1:5">
      <c r="A10" s="3" t="s">
        <v>96</v>
      </c>
      <c r="B10" s="7" t="n">
        <v>18624</v>
      </c>
      <c r="C10" s="7" t="n">
        <v>2514</v>
      </c>
      <c r="D10" s="7" t="n">
        <v>29182</v>
      </c>
      <c r="E10" s="7" t="n">
        <v>70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6</v>
      </c>
      <c r="B1" s="2" t="s">
        <v>527</v>
      </c>
      <c r="C1" s="2" t="s">
        <v>528</v>
      </c>
      <c r="D1" s="2" t="s">
        <v>529</v>
      </c>
      <c r="E1" s="2" t="s">
        <v>342</v>
      </c>
      <c r="F1" s="2" t="s">
        <v>343</v>
      </c>
      <c r="G1" s="2" t="s">
        <v>2</v>
      </c>
      <c r="H1" s="2" t="s">
        <v>26</v>
      </c>
    </row>
    <row r="2" spans="1:8">
      <c r="A2" s="3" t="s">
        <v>530</v>
      </c>
    </row>
    <row r="3" spans="1:8">
      <c r="A3" s="6" t="s">
        <v>204</v>
      </c>
    </row>
    <row r="4" spans="1:8">
      <c r="A4" s="3" t="s">
        <v>531</v>
      </c>
      <c r="C4" s="7" t="n">
        <v>4400</v>
      </c>
    </row>
    <row r="5" spans="1:8">
      <c r="A5" s="3" t="s">
        <v>258</v>
      </c>
    </row>
    <row r="6" spans="1:8">
      <c r="A6" s="6" t="s">
        <v>204</v>
      </c>
    </row>
    <row r="7" spans="1:8">
      <c r="A7" s="3" t="s">
        <v>354</v>
      </c>
      <c r="E7" s="7" t="n">
        <v>27000</v>
      </c>
      <c r="F7" s="7" t="n">
        <v>10000</v>
      </c>
      <c r="G7" s="7" t="n">
        <v>23000</v>
      </c>
    </row>
    <row r="8" spans="1:8">
      <c r="A8" s="3" t="s">
        <v>387</v>
      </c>
      <c r="G8" s="7" t="n">
        <v>300000</v>
      </c>
      <c r="H8" s="7" t="n">
        <v>499750</v>
      </c>
    </row>
    <row r="9" spans="1:8">
      <c r="A9" s="3" t="s">
        <v>532</v>
      </c>
    </row>
    <row r="10" spans="1:8">
      <c r="A10" s="6" t="s">
        <v>204</v>
      </c>
    </row>
    <row r="11" spans="1:8">
      <c r="A11" s="3" t="s">
        <v>354</v>
      </c>
      <c r="B11" s="7" t="n">
        <v>5000</v>
      </c>
      <c r="D11" s="7" t="n">
        <v>15000</v>
      </c>
    </row>
    <row r="12" spans="1:8">
      <c r="A12" s="3" t="s">
        <v>387</v>
      </c>
      <c r="B12" s="7" t="n">
        <v>28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2"/>
    <col customWidth="1" max="6" min="6" width="22"/>
    <col customWidth="1" max="7" min="7" width="22"/>
    <col customWidth="1" max="8" min="8" width="27"/>
    <col customWidth="1" max="9" min="9" width="46"/>
    <col customWidth="1" max="10" min="10" width="17"/>
    <col customWidth="1" max="11" min="11" width="9"/>
    <col customWidth="1" max="12" min="12" width="9"/>
    <col customWidth="1" max="13" min="13" width="11"/>
  </cols>
  <sheetData>
    <row r="1" spans="1:13">
      <c r="A1" s="1" t="s">
        <v>97</v>
      </c>
      <c r="B1" s="2" t="s">
        <v>98</v>
      </c>
      <c r="C1" s="2" t="s">
        <v>99</v>
      </c>
      <c r="D1" s="2" t="s">
        <v>100</v>
      </c>
      <c r="E1" s="2" t="s">
        <v>101</v>
      </c>
      <c r="F1" s="2" t="s">
        <v>102</v>
      </c>
      <c r="G1" s="2" t="s">
        <v>103</v>
      </c>
      <c r="H1" s="2" t="s">
        <v>104</v>
      </c>
      <c r="I1" s="2" t="s">
        <v>105</v>
      </c>
      <c r="J1" s="2" t="s">
        <v>106</v>
      </c>
      <c r="K1" s="2" t="s">
        <v>22</v>
      </c>
      <c r="L1" s="2" t="s">
        <v>24</v>
      </c>
      <c r="M1" s="2" t="s">
        <v>107</v>
      </c>
    </row>
    <row r="2" spans="1:13">
      <c r="A2" s="3" t="s">
        <v>108</v>
      </c>
      <c r="D2" s="7" t="n">
        <v>565</v>
      </c>
      <c r="G2" s="7" t="n">
        <v>-16245</v>
      </c>
      <c r="H2" s="7" t="n">
        <v>421747</v>
      </c>
      <c r="I2" s="7" t="n">
        <v>-537</v>
      </c>
      <c r="J2" s="7" t="n">
        <v>-74532</v>
      </c>
      <c r="M2" s="7" t="n">
        <v>330998</v>
      </c>
    </row>
    <row r="3" spans="1:13">
      <c r="A3" s="3" t="s">
        <v>109</v>
      </c>
      <c r="D3" s="4" t="n">
        <v>56505321</v>
      </c>
      <c r="G3" s="4" t="n">
        <v>-1719529</v>
      </c>
    </row>
    <row r="4" spans="1:13">
      <c r="A4" s="6" t="s">
        <v>110</v>
      </c>
    </row>
    <row r="5" spans="1:13">
      <c r="A5" s="3" t="s">
        <v>111</v>
      </c>
      <c r="D5" s="7" t="n">
        <v>2</v>
      </c>
      <c r="H5" s="4" t="n">
        <v>1910</v>
      </c>
      <c r="M5" s="4" t="n">
        <v>1912</v>
      </c>
    </row>
    <row r="6" spans="1:13">
      <c r="A6" s="3" t="s">
        <v>112</v>
      </c>
      <c r="D6" s="4" t="n">
        <v>201649</v>
      </c>
    </row>
    <row r="7" spans="1:13">
      <c r="A7" s="3" t="s">
        <v>113</v>
      </c>
      <c r="G7" s="7" t="n">
        <v>-4494</v>
      </c>
      <c r="M7" s="4" t="n">
        <v>-4494</v>
      </c>
    </row>
    <row r="8" spans="1:13">
      <c r="A8" s="3" t="s">
        <v>113</v>
      </c>
      <c r="G8" s="4" t="n">
        <v>-332660</v>
      </c>
    </row>
    <row r="9" spans="1:13">
      <c r="A9" s="3" t="s">
        <v>114</v>
      </c>
      <c r="D9" s="4" t="n">
        <v>41345</v>
      </c>
    </row>
    <row r="10" spans="1:13">
      <c r="A10" s="3" t="s">
        <v>115</v>
      </c>
      <c r="H10" s="4" t="n">
        <v>-1526</v>
      </c>
      <c r="M10" s="4" t="n">
        <v>-1526</v>
      </c>
    </row>
    <row r="11" spans="1:13">
      <c r="A11" s="3" t="s">
        <v>116</v>
      </c>
      <c r="D11" s="4" t="n">
        <v>-6657</v>
      </c>
    </row>
    <row r="12" spans="1:13">
      <c r="A12" s="3" t="s">
        <v>117</v>
      </c>
      <c r="I12" s="4" t="n">
        <v>315</v>
      </c>
      <c r="M12" s="4" t="n">
        <v>315</v>
      </c>
    </row>
    <row r="13" spans="1:13">
      <c r="A13" s="3" t="s">
        <v>118</v>
      </c>
      <c r="H13" s="4" t="n">
        <v>5862</v>
      </c>
      <c r="M13" s="4" t="n">
        <v>5862</v>
      </c>
    </row>
    <row r="14" spans="1:13">
      <c r="A14" s="3" t="s">
        <v>119</v>
      </c>
      <c r="J14" s="4" t="n">
        <v>-119950</v>
      </c>
      <c r="M14" s="4" t="n">
        <v>-119950</v>
      </c>
    </row>
    <row r="15" spans="1:13">
      <c r="A15" s="3" t="s">
        <v>120</v>
      </c>
      <c r="J15" s="4" t="n">
        <v>-11</v>
      </c>
      <c r="M15" s="4" t="n">
        <v>-11</v>
      </c>
    </row>
    <row r="16" spans="1:13">
      <c r="A16" s="3" t="s">
        <v>83</v>
      </c>
      <c r="J16" s="4" t="n">
        <v>6767</v>
      </c>
      <c r="M16" s="4" t="n">
        <v>6767</v>
      </c>
    </row>
    <row r="17" spans="1:13">
      <c r="A17" s="3" t="s">
        <v>121</v>
      </c>
      <c r="D17" s="7" t="n">
        <v>567</v>
      </c>
      <c r="G17" s="7" t="n">
        <v>-20739</v>
      </c>
      <c r="H17" s="4" t="n">
        <v>427993</v>
      </c>
      <c r="I17" s="4" t="n">
        <v>-222</v>
      </c>
      <c r="J17" s="4" t="n">
        <v>-187726</v>
      </c>
      <c r="M17" s="4" t="n">
        <v>219873</v>
      </c>
    </row>
    <row r="18" spans="1:13">
      <c r="A18" s="3" t="s">
        <v>122</v>
      </c>
      <c r="D18" s="4" t="n">
        <v>56741658</v>
      </c>
      <c r="G18" s="4" t="n">
        <v>-2052189</v>
      </c>
    </row>
    <row r="19" spans="1:13">
      <c r="A19" s="3" t="s">
        <v>123</v>
      </c>
      <c r="D19" s="7" t="n">
        <v>572</v>
      </c>
      <c r="G19" s="7" t="n">
        <v>-20899</v>
      </c>
      <c r="H19" s="4" t="n">
        <v>435334</v>
      </c>
      <c r="I19" s="4" t="n">
        <v>64</v>
      </c>
      <c r="J19" s="4" t="n">
        <v>-183888</v>
      </c>
      <c r="M19" s="7" t="n">
        <v>231183</v>
      </c>
    </row>
    <row r="20" spans="1:13">
      <c r="A20" s="3" t="s">
        <v>124</v>
      </c>
      <c r="D20" s="4" t="n">
        <v>57182730</v>
      </c>
      <c r="G20" s="4" t="n">
        <v>-2064057</v>
      </c>
      <c r="K20" s="4" t="n">
        <v>0</v>
      </c>
      <c r="L20" s="4" t="n">
        <v>0</v>
      </c>
      <c r="M20" s="4" t="n">
        <v>55118673</v>
      </c>
    </row>
    <row r="21" spans="1:13">
      <c r="A21" s="6" t="s">
        <v>110</v>
      </c>
    </row>
    <row r="22" spans="1:13">
      <c r="A22" s="3" t="s">
        <v>111</v>
      </c>
      <c r="B22" s="7" t="n">
        <v>128</v>
      </c>
      <c r="H22" s="4" t="n">
        <v>156421</v>
      </c>
      <c r="M22" s="7" t="n">
        <v>156549</v>
      </c>
    </row>
    <row r="23" spans="1:13">
      <c r="A23" s="3" t="s">
        <v>112</v>
      </c>
      <c r="B23" s="4" t="n">
        <v>12810860</v>
      </c>
    </row>
    <row r="24" spans="1:13">
      <c r="A24" s="3" t="s">
        <v>125</v>
      </c>
      <c r="H24" s="4" t="n">
        <v>-4556</v>
      </c>
      <c r="M24" s="4" t="n">
        <v>-4556</v>
      </c>
    </row>
    <row r="25" spans="1:13">
      <c r="A25" s="3" t="s">
        <v>126</v>
      </c>
      <c r="C25" s="7" t="n">
        <v>572</v>
      </c>
      <c r="D25" s="7" t="n">
        <v>-572</v>
      </c>
      <c r="F25" s="7" t="n">
        <v>-20899</v>
      </c>
      <c r="G25" s="7" t="n">
        <v>20899</v>
      </c>
    </row>
    <row r="26" spans="1:13">
      <c r="A26" s="3" t="s">
        <v>127</v>
      </c>
      <c r="C26" s="4" t="n">
        <v>57184766</v>
      </c>
      <c r="D26" s="4" t="n">
        <v>-57184766</v>
      </c>
      <c r="F26" s="4" t="n">
        <v>-2064057</v>
      </c>
      <c r="G26" s="4" t="n">
        <v>2064057</v>
      </c>
    </row>
    <row r="27" spans="1:13">
      <c r="A27" s="3" t="s">
        <v>128</v>
      </c>
      <c r="B27" s="7" t="n">
        <v>2</v>
      </c>
      <c r="C27" s="7" t="n">
        <v>-2</v>
      </c>
    </row>
    <row r="28" spans="1:13">
      <c r="A28" s="3" t="s">
        <v>129</v>
      </c>
      <c r="B28" s="4" t="n">
        <v>160650</v>
      </c>
      <c r="C28" s="4" t="n">
        <v>-160650</v>
      </c>
    </row>
    <row r="29" spans="1:13">
      <c r="A29" s="3" t="s">
        <v>113</v>
      </c>
      <c r="E29" s="7" t="n">
        <v>-720</v>
      </c>
      <c r="M29" s="4" t="n">
        <v>-720</v>
      </c>
    </row>
    <row r="30" spans="1:13">
      <c r="A30" s="3" t="s">
        <v>113</v>
      </c>
      <c r="E30" s="4" t="n">
        <v>-66112</v>
      </c>
    </row>
    <row r="31" spans="1:13">
      <c r="A31" s="3" t="s">
        <v>114</v>
      </c>
      <c r="C31" s="4" t="n">
        <v>30992</v>
      </c>
      <c r="D31" s="4" t="n">
        <v>2036</v>
      </c>
    </row>
    <row r="32" spans="1:13">
      <c r="A32" s="3" t="s">
        <v>130</v>
      </c>
      <c r="H32" s="4" t="n">
        <v>12</v>
      </c>
      <c r="M32" s="4" t="n">
        <v>12</v>
      </c>
    </row>
    <row r="33" spans="1:13">
      <c r="A33" s="3" t="s">
        <v>131</v>
      </c>
      <c r="C33" s="4" t="n">
        <v>5000</v>
      </c>
    </row>
    <row r="34" spans="1:13">
      <c r="A34" s="3" t="s">
        <v>132</v>
      </c>
      <c r="H34" s="4" t="n">
        <v>-2</v>
      </c>
      <c r="M34" s="4" t="n">
        <v>-2</v>
      </c>
    </row>
    <row r="35" spans="1:13">
      <c r="A35" s="3" t="s">
        <v>133</v>
      </c>
      <c r="C35" s="4" t="n">
        <v>-263</v>
      </c>
    </row>
    <row r="36" spans="1:13">
      <c r="A36" s="3" t="s">
        <v>117</v>
      </c>
      <c r="I36" s="4" t="n">
        <v>-17</v>
      </c>
      <c r="M36" s="4" t="n">
        <v>-17</v>
      </c>
    </row>
    <row r="37" spans="1:13">
      <c r="A37" s="3" t="s">
        <v>118</v>
      </c>
      <c r="H37" s="4" t="n">
        <v>7470</v>
      </c>
      <c r="M37" s="4" t="n">
        <v>7470</v>
      </c>
    </row>
    <row r="38" spans="1:13">
      <c r="A38" s="3" t="s">
        <v>119</v>
      </c>
      <c r="J38" s="4" t="n">
        <v>-197</v>
      </c>
      <c r="M38" s="4" t="n">
        <v>-197</v>
      </c>
    </row>
    <row r="39" spans="1:13">
      <c r="A39" s="3" t="s">
        <v>83</v>
      </c>
      <c r="J39" s="4" t="n">
        <v>29199</v>
      </c>
      <c r="M39" s="4" t="n">
        <v>29199</v>
      </c>
    </row>
    <row r="40" spans="1:13">
      <c r="A40" s="3" t="s">
        <v>134</v>
      </c>
      <c r="B40" s="7" t="n">
        <v>130</v>
      </c>
      <c r="C40" s="7" t="n">
        <v>570</v>
      </c>
      <c r="E40" s="7" t="n">
        <v>-720</v>
      </c>
      <c r="F40" s="7" t="n">
        <v>-20899</v>
      </c>
      <c r="H40" s="4" t="n">
        <v>595191</v>
      </c>
      <c r="I40" s="7" t="n">
        <v>47</v>
      </c>
      <c r="J40" s="4" t="n">
        <v>-153580</v>
      </c>
      <c r="M40" s="7" t="n">
        <v>420739</v>
      </c>
    </row>
    <row r="41" spans="1:13">
      <c r="A41" s="3" t="s">
        <v>135</v>
      </c>
      <c r="B41" s="4" t="n">
        <v>12971510</v>
      </c>
      <c r="C41" s="4" t="n">
        <v>57059845</v>
      </c>
      <c r="E41" s="4" t="n">
        <v>-66112</v>
      </c>
      <c r="F41" s="4" t="n">
        <v>-2064057</v>
      </c>
      <c r="K41" s="4" t="n">
        <v>12905398</v>
      </c>
      <c r="L41" s="4" t="n">
        <v>54995788</v>
      </c>
      <c r="M41" s="4" t="n">
        <v>0</v>
      </c>
    </row>
    <row r="42" spans="1:13">
      <c r="A42" s="6" t="s">
        <v>110</v>
      </c>
    </row>
    <row r="43" spans="1:13">
      <c r="A43" s="3" t="s">
        <v>136</v>
      </c>
      <c r="H43" s="7" t="n">
        <v>512</v>
      </c>
      <c r="J43" s="7" t="n">
        <v>1306</v>
      </c>
      <c r="M43" s="7" t="n">
        <v>18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61</v>
      </c>
    </row>
    <row r="3" spans="1:3">
      <c r="A3" s="6" t="s">
        <v>138</v>
      </c>
    </row>
    <row r="4" spans="1:3">
      <c r="A4" s="3" t="s">
        <v>83</v>
      </c>
      <c r="B4" s="7" t="n">
        <v>29199</v>
      </c>
      <c r="C4" s="7" t="n">
        <v>6767</v>
      </c>
    </row>
    <row r="5" spans="1:3">
      <c r="A5" s="6" t="s">
        <v>139</v>
      </c>
    </row>
    <row r="6" spans="1:3">
      <c r="A6" s="3" t="s">
        <v>140</v>
      </c>
      <c r="B6" s="4" t="n">
        <v>2205</v>
      </c>
      <c r="C6" s="4" t="n">
        <v>3649</v>
      </c>
    </row>
    <row r="7" spans="1:3">
      <c r="A7" s="3" t="s">
        <v>70</v>
      </c>
      <c r="B7" s="4" t="n">
        <v>12343</v>
      </c>
      <c r="C7" s="4" t="n">
        <v>16285</v>
      </c>
    </row>
    <row r="8" spans="1:3">
      <c r="A8" s="3" t="s">
        <v>141</v>
      </c>
      <c r="B8" s="4" t="n">
        <v>1646</v>
      </c>
      <c r="C8" s="4" t="n">
        <v>3330</v>
      </c>
    </row>
    <row r="9" spans="1:3">
      <c r="A9" s="3" t="s">
        <v>142</v>
      </c>
      <c r="B9" s="4" t="n">
        <v>9434</v>
      </c>
      <c r="C9" s="4" t="n">
        <v>8514</v>
      </c>
    </row>
    <row r="10" spans="1:3">
      <c r="A10" s="3" t="s">
        <v>143</v>
      </c>
      <c r="B10" s="4" t="n">
        <v>-4</v>
      </c>
      <c r="C10" s="4" t="n">
        <v>-25</v>
      </c>
    </row>
    <row r="11" spans="1:3">
      <c r="A11" s="3" t="s">
        <v>144</v>
      </c>
      <c r="B11" s="4" t="n">
        <v>114</v>
      </c>
      <c r="C11" s="4" t="n">
        <v>2011</v>
      </c>
    </row>
    <row r="12" spans="1:3">
      <c r="A12" s="3" t="s">
        <v>145</v>
      </c>
      <c r="B12" s="4" t="n">
        <v>-122</v>
      </c>
      <c r="C12" s="4" t="n">
        <v>-265</v>
      </c>
    </row>
    <row r="13" spans="1:3">
      <c r="A13" s="3" t="s">
        <v>146</v>
      </c>
      <c r="B13" s="4" t="n">
        <v>339</v>
      </c>
      <c r="C13" s="4" t="n">
        <v>173</v>
      </c>
    </row>
    <row r="14" spans="1:3">
      <c r="A14" s="3" t="s">
        <v>79</v>
      </c>
      <c r="B14" s="4" t="n">
        <v>6058</v>
      </c>
    </row>
    <row r="15" spans="1:3">
      <c r="A15" s="6" t="s">
        <v>147</v>
      </c>
    </row>
    <row r="16" spans="1:3">
      <c r="A16" s="3" t="s">
        <v>29</v>
      </c>
      <c r="B16" s="4" t="n">
        <v>3103</v>
      </c>
      <c r="C16" s="4" t="n">
        <v>17217</v>
      </c>
    </row>
    <row r="17" spans="1:3">
      <c r="A17" s="3" t="s">
        <v>30</v>
      </c>
      <c r="B17" s="4" t="n">
        <v>-405</v>
      </c>
      <c r="C17" s="4" t="n">
        <v>-3476</v>
      </c>
    </row>
    <row r="18" spans="1:3">
      <c r="A18" s="3" t="s">
        <v>35</v>
      </c>
      <c r="B18" s="4" t="n">
        <v>155</v>
      </c>
      <c r="C18" s="4" t="n">
        <v>-26</v>
      </c>
    </row>
    <row r="19" spans="1:3">
      <c r="A19" s="3" t="s">
        <v>38</v>
      </c>
      <c r="B19" s="4" t="n">
        <v>-2220</v>
      </c>
      <c r="C19" s="4" t="n">
        <v>-7954</v>
      </c>
    </row>
    <row r="20" spans="1:3">
      <c r="A20" s="3" t="s">
        <v>39</v>
      </c>
      <c r="B20" s="4" t="n">
        <v>-5529</v>
      </c>
      <c r="C20" s="4" t="n">
        <v>-18549</v>
      </c>
    </row>
    <row r="21" spans="1:3">
      <c r="A21" s="3" t="s">
        <v>42</v>
      </c>
      <c r="B21" s="4" t="n">
        <v>3276</v>
      </c>
      <c r="C21" s="4" t="n">
        <v>-557</v>
      </c>
    </row>
    <row r="22" spans="1:3">
      <c r="A22" s="3" t="s">
        <v>148</v>
      </c>
      <c r="B22" s="4" t="n">
        <v>59592</v>
      </c>
      <c r="C22" s="4" t="n">
        <v>27094</v>
      </c>
    </row>
    <row r="23" spans="1:3">
      <c r="A23" s="6" t="s">
        <v>149</v>
      </c>
    </row>
    <row r="24" spans="1:3">
      <c r="A24" s="3" t="s">
        <v>150</v>
      </c>
      <c r="B24" s="4" t="n">
        <v>-1308</v>
      </c>
      <c r="C24" s="4" t="n">
        <v>-1817</v>
      </c>
    </row>
    <row r="25" spans="1:3">
      <c r="A25" s="3" t="s">
        <v>151</v>
      </c>
      <c r="C25" s="4" t="n">
        <v>1407</v>
      </c>
    </row>
    <row r="26" spans="1:3">
      <c r="A26" s="3" t="s">
        <v>152</v>
      </c>
      <c r="B26" s="4" t="n">
        <v>-2612</v>
      </c>
      <c r="C26" s="4" t="n">
        <v>-3126</v>
      </c>
    </row>
    <row r="27" spans="1:3">
      <c r="A27" s="3" t="s">
        <v>153</v>
      </c>
      <c r="B27" s="4" t="n">
        <v>628</v>
      </c>
      <c r="C27" s="4" t="n">
        <v>1201</v>
      </c>
    </row>
    <row r="28" spans="1:3">
      <c r="A28" s="3" t="s">
        <v>154</v>
      </c>
      <c r="B28" s="4" t="n">
        <v>-2000</v>
      </c>
    </row>
    <row r="29" spans="1:3">
      <c r="A29" s="3" t="s">
        <v>155</v>
      </c>
      <c r="B29" s="4" t="n">
        <v>-5292</v>
      </c>
      <c r="C29" s="4" t="n">
        <v>-2335</v>
      </c>
    </row>
    <row r="30" spans="1:3">
      <c r="A30" s="6" t="s">
        <v>156</v>
      </c>
    </row>
    <row r="31" spans="1:3">
      <c r="A31" s="3" t="s">
        <v>157</v>
      </c>
      <c r="B31" s="4" t="n">
        <v>-4289</v>
      </c>
    </row>
    <row r="32" spans="1:3">
      <c r="A32" s="3" t="s">
        <v>158</v>
      </c>
      <c r="B32" s="4" t="n">
        <v>-720</v>
      </c>
      <c r="C32" s="4" t="n">
        <v>-4494</v>
      </c>
    </row>
    <row r="33" spans="1:3">
      <c r="A33" s="3" t="s">
        <v>159</v>
      </c>
      <c r="C33" s="4" t="n">
        <v>-1803</v>
      </c>
    </row>
    <row r="34" spans="1:3">
      <c r="A34" s="3" t="s">
        <v>160</v>
      </c>
      <c r="B34" s="4" t="n">
        <v>359100</v>
      </c>
      <c r="C34" s="4" t="n">
        <v>125000</v>
      </c>
    </row>
    <row r="35" spans="1:3">
      <c r="A35" s="3" t="s">
        <v>161</v>
      </c>
      <c r="C35" s="4" t="n">
        <v>-3500</v>
      </c>
    </row>
    <row r="36" spans="1:3">
      <c r="A36" s="3" t="s">
        <v>162</v>
      </c>
      <c r="B36" s="4" t="n">
        <v>-2429</v>
      </c>
      <c r="C36" s="4" t="n">
        <v>-1733</v>
      </c>
    </row>
    <row r="37" spans="1:3">
      <c r="A37" s="3" t="s">
        <v>163</v>
      </c>
      <c r="B37" s="4" t="n">
        <v>-559750</v>
      </c>
      <c r="C37" s="4" t="n">
        <v>-15877</v>
      </c>
    </row>
    <row r="38" spans="1:3">
      <c r="A38" s="3" t="s">
        <v>164</v>
      </c>
      <c r="B38" s="4" t="n">
        <v>-287</v>
      </c>
      <c r="C38" s="4" t="n">
        <v>-287</v>
      </c>
    </row>
    <row r="39" spans="1:3">
      <c r="A39" s="3" t="s">
        <v>165</v>
      </c>
      <c r="B39" s="4" t="n">
        <v>-197</v>
      </c>
      <c r="C39" s="4" t="n">
        <v>-119950</v>
      </c>
    </row>
    <row r="40" spans="1:3">
      <c r="A40" s="3" t="s">
        <v>166</v>
      </c>
      <c r="C40" s="4" t="n">
        <v>-5535</v>
      </c>
    </row>
    <row r="41" spans="1:3">
      <c r="A41" s="3" t="s">
        <v>167</v>
      </c>
      <c r="B41" s="4" t="n">
        <v>-52013</v>
      </c>
      <c r="C41" s="4" t="n">
        <v>-26267</v>
      </c>
    </row>
    <row r="42" spans="1:3">
      <c r="A42" s="3" t="s">
        <v>168</v>
      </c>
      <c r="B42" s="4" t="n">
        <v>-46</v>
      </c>
    </row>
    <row r="43" spans="1:3">
      <c r="A43" s="3" t="s">
        <v>169</v>
      </c>
      <c r="B43" s="4" t="n">
        <v>2241</v>
      </c>
      <c r="C43" s="4" t="n">
        <v>-1508</v>
      </c>
    </row>
    <row r="44" spans="1:3">
      <c r="A44" s="3" t="s">
        <v>170</v>
      </c>
      <c r="B44" s="4" t="n">
        <v>12921</v>
      </c>
      <c r="C44" s="4" t="n">
        <v>16441</v>
      </c>
    </row>
    <row r="45" spans="1:3">
      <c r="A45" s="3" t="s">
        <v>171</v>
      </c>
      <c r="B45" s="4" t="n">
        <v>15162</v>
      </c>
      <c r="C45" s="4" t="n">
        <v>14933</v>
      </c>
    </row>
    <row r="46" spans="1:3">
      <c r="A46" s="6" t="s">
        <v>172</v>
      </c>
    </row>
    <row r="47" spans="1:3">
      <c r="A47" s="3" t="s">
        <v>173</v>
      </c>
      <c r="B47" s="4" t="n">
        <v>10136</v>
      </c>
      <c r="C47" s="4" t="n">
        <v>22961</v>
      </c>
    </row>
    <row r="48" spans="1:3">
      <c r="A48" s="3" t="s">
        <v>174</v>
      </c>
      <c r="B48" s="4" t="n">
        <v>4837</v>
      </c>
      <c r="C48" s="4" t="n">
        <v>343</v>
      </c>
    </row>
    <row r="49" spans="1:3">
      <c r="A49" s="6" t="s">
        <v>175</v>
      </c>
    </row>
    <row r="50" spans="1:3">
      <c r="A50" s="3" t="s">
        <v>176</v>
      </c>
      <c r="B50" s="4" t="n">
        <v>267</v>
      </c>
    </row>
    <row r="51" spans="1:3">
      <c r="A51" s="3" t="s">
        <v>177</v>
      </c>
      <c r="B51" s="4" t="n">
        <v>180</v>
      </c>
    </row>
    <row r="52" spans="1:3">
      <c r="A52" s="3" t="s">
        <v>22</v>
      </c>
    </row>
    <row r="53" spans="1:3">
      <c r="A53" s="6" t="s">
        <v>156</v>
      </c>
    </row>
    <row r="54" spans="1:3">
      <c r="A54" s="3" t="s">
        <v>178</v>
      </c>
      <c r="B54" s="4" t="n">
        <v>156549</v>
      </c>
    </row>
    <row r="55" spans="1:3">
      <c r="A55" s="3" t="s">
        <v>24</v>
      </c>
    </row>
    <row r="56" spans="1:3">
      <c r="A56" s="6" t="s">
        <v>156</v>
      </c>
    </row>
    <row r="57" spans="1:3">
      <c r="A57" s="3" t="s">
        <v>178</v>
      </c>
      <c r="B57" s="7" t="n">
        <v>10</v>
      </c>
      <c r="C57" s="7" t="n">
        <v>19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6" t="s">
        <v>179</v>
      </c>
    </row>
    <row r="4" spans="1:2">
      <c r="A4" s="3" t="s">
        <v>179</v>
      </c>
      <c r="B4" s="3"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6" t="s">
        <v>181</v>
      </c>
    </row>
    <row r="4" spans="1:2">
      <c r="A4" s="3" t="s">
        <v>182</v>
      </c>
      <c r="B4" s="3"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6:24:07Z</dcterms:created>
  <dcterms:modified xmlns:dcterms="http://purl.org/dc/terms/" xmlns:xsi="http://www.w3.org/2001/XMLSchema-instance" xsi:type="dcterms:W3CDTF">2018-08-13T16:24:07Z</dcterms:modified>
</cp:coreProperties>
</file>